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and Description of " sheetId="9" state="visible" r:id="rId9"/>
    <sheet xmlns:r="http://schemas.openxmlformats.org/officeDocument/2006/relationships" name="Summary of Significant Accounti" sheetId="10" state="visible" r:id="rId10"/>
    <sheet xmlns:r="http://schemas.openxmlformats.org/officeDocument/2006/relationships" name="Sale of Assets" sheetId="11" state="visible" r:id="rId11"/>
    <sheet xmlns:r="http://schemas.openxmlformats.org/officeDocument/2006/relationships" name="Accounts Receivable, Net of All" sheetId="12" state="visible" r:id="rId12"/>
    <sheet xmlns:r="http://schemas.openxmlformats.org/officeDocument/2006/relationships" name="Property and Equipment, Net, an" sheetId="13" state="visible" r:id="rId13"/>
    <sheet xmlns:r="http://schemas.openxmlformats.org/officeDocument/2006/relationships" name="Goodwill and Other Intangible A" sheetId="14" state="visible" r:id="rId14"/>
    <sheet xmlns:r="http://schemas.openxmlformats.org/officeDocument/2006/relationships" name="Current Liabilities"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Accounts Receivable, Net of A_2" sheetId="24" state="visible" r:id="rId24"/>
    <sheet xmlns:r="http://schemas.openxmlformats.org/officeDocument/2006/relationships" name="Property and Equipment, Net, _2" sheetId="25" state="visible" r:id="rId25"/>
    <sheet xmlns:r="http://schemas.openxmlformats.org/officeDocument/2006/relationships" name="Goodwill and Other Intangible_2" sheetId="26" state="visible" r:id="rId26"/>
    <sheet xmlns:r="http://schemas.openxmlformats.org/officeDocument/2006/relationships" name="Current Liabilities (Tables)"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Sale of Assets - Additional Inf" sheetId="33" state="visible" r:id="rId33"/>
    <sheet xmlns:r="http://schemas.openxmlformats.org/officeDocument/2006/relationships" name="Accounts Receivable, Net of A_3" sheetId="34" state="visible" r:id="rId34"/>
    <sheet xmlns:r="http://schemas.openxmlformats.org/officeDocument/2006/relationships" name="Property and Equipment, Net, _3" sheetId="35" state="visible" r:id="rId35"/>
    <sheet xmlns:r="http://schemas.openxmlformats.org/officeDocument/2006/relationships" name="Property and Equipment, Net, _4" sheetId="36" state="visible" r:id="rId36"/>
    <sheet xmlns:r="http://schemas.openxmlformats.org/officeDocument/2006/relationships" name="Property and Equipment, Net, _5"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Current Liabilities - Component" sheetId="41" state="visible" r:id="rId41"/>
    <sheet xmlns:r="http://schemas.openxmlformats.org/officeDocument/2006/relationships" name="Notes Payable - Schedule of Deb" sheetId="42" state="visible" r:id="rId42"/>
    <sheet xmlns:r="http://schemas.openxmlformats.org/officeDocument/2006/relationships" name="Notes Payable - Schedule of D_2" sheetId="43" state="visible" r:id="rId43"/>
    <sheet xmlns:r="http://schemas.openxmlformats.org/officeDocument/2006/relationships" name="Notes Payable - Schedule of Cha" sheetId="44" state="visible" r:id="rId44"/>
    <sheet xmlns:r="http://schemas.openxmlformats.org/officeDocument/2006/relationships" name="Notes Payable - Additional Info" sheetId="45" state="visible" r:id="rId45"/>
    <sheet xmlns:r="http://schemas.openxmlformats.org/officeDocument/2006/relationships" name="Leases - Additional Information" sheetId="46" state="visible" r:id="rId46"/>
    <sheet xmlns:r="http://schemas.openxmlformats.org/officeDocument/2006/relationships" name="Leases - Summary of Lease Relat" sheetId="47" state="visible" r:id="rId47"/>
    <sheet xmlns:r="http://schemas.openxmlformats.org/officeDocument/2006/relationships" name="Revenue - Additional Informatio" sheetId="48" state="visible" r:id="rId48"/>
    <sheet xmlns:r="http://schemas.openxmlformats.org/officeDocument/2006/relationships" name="Revenue - Summary of Revenue Di" sheetId="49" state="visible" r:id="rId49"/>
    <sheet xmlns:r="http://schemas.openxmlformats.org/officeDocument/2006/relationships" name="Income Taxes - Additional Infor" sheetId="50" state="visible" r:id="rId50"/>
    <sheet xmlns:r="http://schemas.openxmlformats.org/officeDocument/2006/relationships" name="Stockholders' Equity - Addition" sheetId="51" state="visible" r:id="rId51"/>
    <sheet xmlns:r="http://schemas.openxmlformats.org/officeDocument/2006/relationships" name="Stockholders' Equity - Additi_2" sheetId="52" state="visible" r:id="rId52"/>
    <sheet xmlns:r="http://schemas.openxmlformats.org/officeDocument/2006/relationships" name="Stockholders' Equity - Summary " sheetId="53" state="visible" r:id="rId53"/>
    <sheet xmlns:r="http://schemas.openxmlformats.org/officeDocument/2006/relationships" name="Stockholders' Equity - Additi_3" sheetId="54" state="visible" r:id="rId54"/>
    <sheet xmlns:r="http://schemas.openxmlformats.org/officeDocument/2006/relationships" name="Stockholders' Equity - Additi_4"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Stockholders' Equity - Additi_5" sheetId="58" state="visible" r:id="rId58"/>
    <sheet xmlns:r="http://schemas.openxmlformats.org/officeDocument/2006/relationships" name="Stockholders' Equity - Summar_4" sheetId="59" state="visible" r:id="rId59"/>
    <sheet xmlns:r="http://schemas.openxmlformats.org/officeDocument/2006/relationships" name="Stockholders' Equity - Additi_6" sheetId="60" state="visible" r:id="rId60"/>
    <sheet xmlns:r="http://schemas.openxmlformats.org/officeDocument/2006/relationships" name="Stockholders' Equity - Summar_5" sheetId="61" state="visible" r:id="rId61"/>
    <sheet xmlns:r="http://schemas.openxmlformats.org/officeDocument/2006/relationships" name="Stockholders' Equity - Additi_7" sheetId="62" state="visible" r:id="rId62"/>
    <sheet xmlns:r="http://schemas.openxmlformats.org/officeDocument/2006/relationships" name="Net Loss per Share - Computatio"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QRHC</t>
        </is>
      </c>
      <c r="C9" s="4" t="inlineStr">
        <is>
          <t xml:space="preserve"> </t>
        </is>
      </c>
    </row>
    <row r="10">
      <c r="A10" s="4" t="inlineStr">
        <is>
          <t>Entity Registrant Name</t>
        </is>
      </c>
      <c r="B10" s="4" t="inlineStr">
        <is>
          <t>Quest Resource Holding Corporation</t>
        </is>
      </c>
      <c r="C10" s="4" t="inlineStr">
        <is>
          <t xml:space="preserve"> </t>
        </is>
      </c>
    </row>
    <row r="11">
      <c r="A11" s="4" t="inlineStr">
        <is>
          <t>Entity Central Index Key</t>
        </is>
      </c>
      <c r="B11" s="4" t="inlineStr">
        <is>
          <t>0001442236</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20636557</v>
      </c>
    </row>
    <row r="19">
      <c r="A19" s="4" t="inlineStr">
        <is>
          <t>Entity File Number</t>
        </is>
      </c>
      <c r="B19" s="4" t="inlineStr">
        <is>
          <t>001-36451</t>
        </is>
      </c>
      <c r="C19" s="4" t="inlineStr">
        <is>
          <t xml:space="preserve"> </t>
        </is>
      </c>
    </row>
    <row r="20">
      <c r="A20" s="4" t="inlineStr">
        <is>
          <t>Entity Tax Identification Number</t>
        </is>
      </c>
      <c r="B20" s="4" t="inlineStr">
        <is>
          <t>51-0665952</t>
        </is>
      </c>
      <c r="C20" s="4" t="inlineStr">
        <is>
          <t xml:space="preserve"> </t>
        </is>
      </c>
    </row>
    <row r="21">
      <c r="A21" s="4" t="inlineStr">
        <is>
          <t>Entity Address, Address Line One</t>
        </is>
      </c>
      <c r="B21" s="4" t="inlineStr">
        <is>
          <t>3481 Plano Parkway</t>
        </is>
      </c>
      <c r="C21" s="4" t="inlineStr">
        <is>
          <t xml:space="preserve"> </t>
        </is>
      </c>
    </row>
    <row r="22">
      <c r="A22" s="4" t="inlineStr">
        <is>
          <t>Entity Address, Address Line Two</t>
        </is>
      </c>
      <c r="B22" s="4" t="inlineStr">
        <is>
          <t>Suite 100</t>
        </is>
      </c>
      <c r="C22" s="4" t="inlineStr">
        <is>
          <t xml:space="preserve"> </t>
        </is>
      </c>
    </row>
    <row r="23">
      <c r="A23" s="4" t="inlineStr">
        <is>
          <t>Entity Address, City or Town</t>
        </is>
      </c>
      <c r="B23" s="4" t="inlineStr">
        <is>
          <t>The Colony</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056</t>
        </is>
      </c>
      <c r="C25" s="4" t="inlineStr">
        <is>
          <t xml:space="preserve"> </t>
        </is>
      </c>
    </row>
    <row r="26">
      <c r="A26" s="4" t="inlineStr">
        <is>
          <t>City Area Code</t>
        </is>
      </c>
      <c r="B26" s="4" t="inlineStr">
        <is>
          <t>972</t>
        </is>
      </c>
      <c r="C26" s="4" t="inlineStr">
        <is>
          <t xml:space="preserve"> </t>
        </is>
      </c>
    </row>
    <row r="27">
      <c r="A27" s="4" t="inlineStr">
        <is>
          <t>Local Phone Number</t>
        </is>
      </c>
      <c r="B27" s="4" t="inlineStr">
        <is>
          <t>464-0004</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t>
        </is>
      </c>
      <c r="C29" s="4" t="inlineStr">
        <is>
          <t xml:space="preserve"> </t>
        </is>
      </c>
    </row>
    <row r="30">
      <c r="A30" s="4" t="inlineStr">
        <is>
          <t>Entity Incorporation, State or Country Code</t>
        </is>
      </c>
      <c r="B30" s="4" t="inlineStr">
        <is>
          <t>NV</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2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25 and the results of our operations and cash flows for the periods presented. We derived the December 31, 2024 condensed consolidated balance sheet data from audited financial statements. Our chief operating decision maker (“CODM”), the President and Chief Executive Officer, manages our company’s business activities as a single operating and reportable segment at the consolidated level. Accordingly, our CODM uses consolidated net income (loss) to measure segment profit or loss, allocate resources and assess performance. Further, the CODM reviews and utilizes functional expenses (cost of revenue, selling, general and administrative) at the consolidated level to manage our operations. Other segment items included in consolidated net income (loss) are interest expense and income tax expense, which are reflected in the condensed consolidated statements of operations. For expenses incurred during the three months ended March 31, 2025 and 2024, refer to our condensed consolidated statements of operations. All intercompany accounts and transactions have been eliminated in consolidation. Interim results are subject to seasonal variations, and the results of operations for the three months ended March 31, 2025 are not necessarily indicative of the results to be expected for the full year. Recent Accounting Pronouncements In December 2023, the Financial Accounting Standards Board (“FASB”) issued Accounting Standards Update (“ASU”) 2023-09, Income Taxes (Topic 740): Improvements to Income Tax Disclosures , which requires entities to provide additional disclosure related to the transparency and decision usefulness of income tax disclosures, including additional disclosure around the rate reconciliation and income taxes paid. The authoritative guidance should be applied prospectively and will be effective for us for the annual reporting period beginning in 2025. This guidance is only related to disclosures and is not expected to have a significant impact on our consolidated financial statement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We are currently evaluating the impact of adopting ASU 2024-03.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ale of Assets</t>
        </is>
      </c>
      <c r="B4" s="4" t="inlineStr">
        <is>
          <t>3. Sale of Assets On March 31, 2025, Quest entered into an asset purchase agreement (the “APA”) with Lincoln Waste Solutions, LLC, a Connecticut limited liability company (“Purchaser”), and completed the sale to Purchaser of substantially all of the assets used in the mall related business of Quest as set forth in the APA (the “Transaction”). The selling price of the assets, which had been classified as held for sale at December 31, 2024, was approximately $ 5.0 million in cash plus (i) additional amounts, not to exceed $ 6.5 million, based on the future performance of the contracts sold over the three years following the date of sale (collectively, the “Milestone Payments”) and (ii) a one-time payment based on the Purchaser’s ability to collect the accounts receivable and other monies due for sales and delivery of goods, performance of services and other business transactions, subject to certain other adjustments as set forth in the APA. The APA also includes clawback provisions, not to exceed $ 5.0 million, to be applied against the receipt of any future Milestone Payments if certain metrics are not met within the first four months of the date of sale. As of March 31, 2025, we do not believe that it is possible to determine the fair value of any contingent proceeds for either the Milestone Payments or the contingent liability to be applied against any future payments. However, we do not believe that any additional sale proceeds or conditional obligations to the Purchaser will have a material adverse effect on our business, financial condition, results of operations, or cash flows. We recognized a $ 4.4 million loss on sale of assets in the three months ended March 31, 2025 based on the carrying value of sold assets classified as held for sale. Liabilities classified as held for sale at December 31, 2024 were not acquired by the Purchaser. We will adjust the purchase price as the Milestone Payments and clawback adjustments, if any, become reasonably estimable. The cash proceeds received at the time of sale were used to repay debt as further discussed in Note 8, Notes Pay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of Allowance for Doubtful Accounts</t>
        </is>
      </c>
      <c r="B1" s="2" t="inlineStr">
        <is>
          <t>3 Months Ended</t>
        </is>
      </c>
    </row>
    <row r="2">
      <c r="B2" s="2" t="inlineStr">
        <is>
          <t>Mar. 31, 2025</t>
        </is>
      </c>
    </row>
    <row r="3">
      <c r="A3" s="3" t="inlineStr">
        <is>
          <t>Receivables [Abstract]</t>
        </is>
      </c>
      <c r="B3" s="4" t="inlineStr">
        <is>
          <t xml:space="preserve"> </t>
        </is>
      </c>
    </row>
    <row r="4">
      <c r="A4" s="4" t="inlineStr">
        <is>
          <t>Accounts Receivable, Net of Allowance For Doubtful Accounts</t>
        </is>
      </c>
      <c r="B4" s="4" t="inlineStr">
        <is>
          <t xml:space="preserve">4. Accounts Receivable, Net of Allowance for Doubtful Accounts Our receivables, which are recorded when billed or when services are performed, are claims against third parties that will generally be settled in cash. The carrying value of our receivables, net of the allowance for doubtful accounts, represents the estimated net realizable value. We estimate our allowance for doubtful accounts based on consideration of a number of factors, including the length of time trade accounts are past due, our previous loss history, the creditworthiness of individual customers, economic conditions affecting specific customer industries, and economic conditions in general. We write off past-due receivable balances after all reasonable collection efforts have been exhausted. We credit payments subsequently received on such receivables to bad debt expense in the period we receive the payment. The following table reflects the activity in our allowance for doubtful accounts of trade receivables for the three months ended March 31, 2025 and 2024 (in thousands):
Three Months Ended March 31,
2025 2024
(Unaudited)
Beginning balance $ 831 $ 1,582
Bad debt expense 315 569
Uncollectible accounts written off, net of recoveries ( 273 ) ( 193 )
Ending balance $ 873 $ 1,9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and Other Asset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 and Other Assets</t>
        </is>
      </c>
      <c r="B4" s="4" t="inlineStr">
        <is>
          <t>5 . Property and Equipment, Net, and Other Assets At March 31, 2025 and December 31, 2024, property and equipment, net, and other assets consisted of the following (in thousands):
March 31, December 31,
2025 2024
(Unaudited)
Property and equipment, net of accumulated depreciation of $ 3,281 3,492 as of March 31, 2025 and December 31, 2024, respectively $ 4,433 $ 4,507
Right-of-use operating lease assets 1,192 1,305
Security deposits and other assets 677 683
Property and equipment, net, and other assets $ 6,302 $ 6,495 We compute depreciation using the straight-line method over the estimated useful lives of the property and equipment. Depreciation expense for the three months ended March 31, 2025 was $ 241 thousand , including $ 202 thousand of depreciation expense reflected within “Cost of revenue” in our condensed consolidated statements of operations, as it related to assets used in directly servicing customer contracts. Depreciation expense for the three months ended March 31, 2024 was $ 173 thousand, including $ 134 thousand of depreciation expense reflected within “Cost of revenue”. Right-of-use operating lease assets related to our office leases are recognized in accordance with ASC 842. Refer to Note 9, Leas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The components of goodwill and other intangible assets were as follows (in thousands):
March 31, 2025 (Unaudited) Estimated Gross Carrying Accumulated Net
Finite lived intangible assets:
Customer relationships 5 years $ 20,685 $ 15,063 $ 5,622
Software 7 years 6,200 2,552 3,648
Trademarks 7 years 2,026 1,019 1,007
Non-compete agreements 3 years 2,250 2,250 —
Total finite lived intangible assets $ 31,161 $ 20,884 $ 10,277
December 31, 2024 Estimated Gross Carrying Accumulated Net
Finite lived intangible assets:
Customer relationships 5 years $ 25,805 $ 17,188 $ 8,617
Software 7 years 5,518 2,271 3,247
Trademarks 7 years 2,026 947 1,079
Non-compete agreements 3 years 2,250 2,247 3
Total finite lived intangible assets $ 35,599 $ 22,653 $ 12,946
March 31, 2025 (Unaudited) and December 31, 2024 Estimated Carrying
Indefinite lived intangible asset:
Goodwill Indefinite $ 81,065 We compute amortization using the straight-line method over the useful lives of the finite lived intangible assets. Amortization expense related to finite lived intangible assets was $ 1.5 million and $ 2.3 million for the three months ended March 31, 2025 and 2024, respectively. We have no indefinite-lived intangible assets other than goodwill. $ 66.1 million of the goodwill is not deductible for tax purposes, while $ 15.0 million of goodwill is deductible over its tax-basis life. We review our finite-lived intangible assets periodically for indicators of impairment. During the three months ended March 31, 2025, following certain customer activity, we evaluated the customer relationship intangible asset balance for recoverability and noted the unamortized balance of the intangible was not recoverable. Accordingly, we performed an impairment test for the intangible using a discounted cash flow analysis and internal forecasts (Level 3 inputs) to determine the fair value of the asset. The carrying value of the intangible asset exceeded its fair value, which resulted in an impairment charge of $ 1.7 million for the three months ended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t>
        </is>
      </c>
      <c r="B1" s="2" t="inlineStr">
        <is>
          <t>3 Months Ended</t>
        </is>
      </c>
    </row>
    <row r="2">
      <c r="B2" s="2" t="inlineStr">
        <is>
          <t>Mar. 31, 2025</t>
        </is>
      </c>
    </row>
    <row r="3">
      <c r="A3" s="3" t="inlineStr">
        <is>
          <t>Current Liabilities Disclosure [Abstract]</t>
        </is>
      </c>
      <c r="B3" s="4" t="inlineStr">
        <is>
          <t xml:space="preserve"> </t>
        </is>
      </c>
    </row>
    <row r="4">
      <c r="A4" s="4" t="inlineStr">
        <is>
          <t>Current Liabilities</t>
        </is>
      </c>
      <c r="B4" s="4" t="inlineStr">
        <is>
          <t>7. Current Liabilities The components of Accounts payable and accrued liabilities were as follows (in thousands):
March 31, December 31,
2025 2024
(Unaudited)
Accounts payable and accrued liabilities $ 39,919 $ 37,088
Accrued taxes 574 626
Employee compensation 2,851 1,323
Operating lease liabilities - current portion 450 434
Miscellaneous 984 428
$ 44,778 $ 39,899 Refer to Note 9, Leases for additional disclosure related to the operating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8. Notes Payable Our debt obligations were as follows (in thousands):
Interest March 31, December 31,
Rate (1) 2025 2024
(Unaudited)
Monroe Term Loan (2) 9.94 % $ 51,498 $ 54,000
PNC ABL Facility (3) 6.32 % 24,055 23,109
PNC Equipment Term Loan 1 (4) 7.07 % 1,575 2,729
PNC Equipment Term Loan 2 (4) 7.07 % 390 —
Green Remedies Promissory Note (5) 3.00 % 430 564
Total notes payable 77,948 80,402
Less: Current portion of long-term debt ( 1,545 ) ( 1,651 )
Less: Unamortized debt issuance costs ( 2,070 ) ( 2,171 )
Less: Unamortized OID ( 57 ) ( 83 )
Less: Unamortized OID warrant ( 161 ) ( 232 )
Notes payable, net $ 74,115 $ 76,265
(1) Interest rates as of March 31, 2025
(2) Bears interest based on SOFR plus Applicable Margin ranging from 4.5 % to 5.5 %
(3) Bears interest based on Term SOFR plus a margin of 2.0 %
(4) Bears interest based on Term SOFR plus a margin of 2.75 %
(5) Stated interest rate of 3.0 % We capitalize financing costs we incur related to implementing our debt arrangements. We record these debt issuance costs associated with our revolving credit facility and our term loan as a reduction of long-term debt, net and amortize them over the contractual life of the related debt arrangements. The table below summarizes changes in debt issuance costs (in thousands).
March 31,
2025
Debt issuance costs, net of accumulated amortization
Balance at December 31, 2024 $ 2,171
Financing costs deferred —
Less: Amortization expense ( 101 )
Balance at March 31, 2025 (Unaudited) $ 2,070 Revolving Credit Facility On August 5, 2020, QRHC and certain of its subsidiaries entered into a Loan, Security and Guaranty Agreement (the “PNC Loan Agreement”), which was most recently amended on March 31, 2025, with BBVA USA (which was subsequently succeeded in interest by PNC Bank, National Association (“PNC”)), as a lender, and as administrative agent, collateral agent, and issuing bank, which provides for a credit facility (the “ABL Facility”) comprising an asset-based revolving credit facility in the maximum principal amount of $ 45.0 million with a sublimit for issuance of letters of credit of up to $ 3.5 million. The revolving credit facility bears interest, at the borrowers’ option, at either the Base Rate, plus a margin of 1.0 % ( no borrowings as of March 31, 2025 ), or the Term SOFR Rate for the interest period in effect plus a margin of 2.0 % ( 6.32 % as of March 31, 2025). The revolving credit facility matures on December 30, 2029. The PNC Loan Agreement also provides for an equipment term loan facility (“Equipment Term Loan 2”) in the maximum principal amount of $ 3.0 million. Equipment Term Loan 2 bears interest, at the borrower’s option, at either the Base Rate, plus a margin of 1.75 %, or the Term SOFR Rate for the interest period in effect plus a margin of 2.75 % ( 7.07 % as of March 31, 2025). As of March 31, 2025 , we have drawn $ 390 thousand on Equipment Term Loan 2 to fund 80 % of the aggregate purchase price of certain compactors and related equipment. The Equipment Term Loan 2 matures on December 30, 2029. As of March 31, 2025 , we had $ 1.6 million outstanding on a PNC senior secured equipment term loan facility (“Equipment Term Loan 1”). Equipment Term Loan 1 bears interest, at the borrower’s option, at either the Base Rate, plus a margin of 1.75 %, or the Term SOFR Rate for the interest period in effect plus a margin of 2.75 % ( 7.07 % at March 31, 2025). Equipment Term Loan 1 will amortize in equal quarterly installments of $ 144 thousand with the remaining balance payable on December 30, 2029. $ 1.0 million principal was repaid on this loan with proceeds from the sale of assets as further discussed in Note 3, Sale of Assets . As of March 31, 2025, the ABL Facility borrowing base availability was $ 44.0 million , of which $ 24.1 million principal was outstanding. We repaid $ 1.5 million of the outstanding principal balance on the ABL Facility with proceeds from the sale of assets as further discussed in Note 3, Sale of Assets . Monroe Term Loan On October 19, 2020, QRHC and certain of its subsidiaries entered into a Credit Agreement (the “Credit Agreement”), dated as of October 19, 2020, which was most recently amended on March 31, 2025, with Monroe Capital Management Advisors, LLC (“Monroe Capital”), as administrative agent for the lenders thereto. Among other things, the Credit Agreement provides for the following: • A senior secured term loan facility, which had a principal amount of $ 51.5 million as of March 31, 2025 ($ 2.5 million of which was repaid with proceeds from the sale of assets as further discussed in Note 3, Sale of Assets ). The senior secured term loan accrues interest at the SOFR Rate for SOFR Loans plus the Applicable Margin; provided, that if the provision of SOFR Loans becomes unlawful or unavailable, then interest will be payable at a rate per annum equal to the Base Rate from time to time in effect plus the Applicable Margin for Base Rate Loans. The maturity date of the term loan facility is June 28, 2030 (the “Maturity Date”). The senior secured term loan will amortize in aggregate annual amounts equal to 1.0 % of the original principal amount of the senior secured term loan facility with the balance payable on the Maturity Date. • A delayed draw term loan facility in the maximum principal amount of $ 25.0 million. Loans under the delayed draw term loan facility may be requested at any time until December 30, 2026. Proceeds of the delayed draw term loan are permitted to be used for Permitted Acquisitions. At the same time as the borrowing of the initial $ 11.5 million under the Credit Agreement in October 2020, in a separate agreement, we issued Monroe Capital a warrant to purchase 500,000 shares of QRHC’s common stock exercisable immediately. For the delayed draw term loan facility, we issued a separate warrant to purchase 350,000 shares upon drawing on this facility on October 19, 2021. Both warrants have an exercise price of $ 1.50 per share and an expiration date of March 19, 2028 . We estimated the value of the warrants issued using the Black Scholes option pricing model and recorded a debt discount (“OID”) of approximately $ 766 thousand in 2020 for the 500,000 -share warrant and $ 536 thousand in 2021 for the 350,000 -share warrant which are being amortized over the term of the Credit Agreement. We also executed a letter agreement that provides that the warrant holder will receive minimum net proceeds of $ 1.0 million less any net proceeds received from the sale of the warrant shares, which is conditional on the full exercise and sale of all the warrant shares at the same time. Debt Covenants Our PNC Loan Agreement and our Monroe Credit Agreement contain certain financial covenants, including a minimum fixed charge coverage ratio and a senior net leverage ratio. While as of March 31, 2025, we were not in compliance with the required fixed charge coverage ratio and the senior net leverage ratio primarily due to the limitations on add-backs related to the sale of the under-performing mall related business, we had been in contact for several months with the lenders to prevent formal breach of the financial covenants. If in violation of covenants, the lenders would be contractually entitled to require immediate repayment of the outstanding term loans and the outstanding ABL Facility, subject to not meeting certain cure provisions. However, on May 12, 2025 we entered into the Sixth Amendment to the PNC Loan Agreement with PNC and the Seventh Amendment to the Monroe Credit Agreement with Monroe Capital to, among other things, waive the covenant violations and revise the adjusted EBITDA requirements for future periods. We expect to be in compliance with financial covenants under our loan agreements in the second quarter of 2025 and thereafter. Green Remedies Promissory Note On October 19, 2020, we issued an unsecured subordinated promissory note to Green Remedies Waste and Recycling, Inc. in the aggregate principal amount of $ 2.7 million, payable commencing on January 1, 2021 in quarterly installments through October 1, 2025 and subject to an interest rate of 3.0 % per annum. Interest Expense The amount of interest expense related to borrowings for the three months ended March 31, 2025 and 2024 was $ 1.8 million and $ 2.0 million , respectively. Interest expense related to amortization of debt issuance fees and debt discount costs as well as interest related to vendor supply chain financing programs totaled $ 0.4 million and $ 0.5 million , respectively, for the three months ended March 31, 2025 and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5</t>
        </is>
      </c>
    </row>
    <row r="3">
      <c r="A3" s="3" t="inlineStr">
        <is>
          <t>Lessee Disclosure [Abstract]</t>
        </is>
      </c>
      <c r="B3" s="4" t="inlineStr">
        <is>
          <t xml:space="preserve"> </t>
        </is>
      </c>
    </row>
    <row r="4">
      <c r="A4" s="4" t="inlineStr">
        <is>
          <t>Leases</t>
        </is>
      </c>
      <c r="B4" s="4" t="inlineStr">
        <is>
          <t xml:space="preserve">9. Leases Our leases are primarily related to office space and are classified as operating leases. Lease Costs For the three months ended March 31, 2025 and 2024, we recorded approximately $ 178 thousand and $ 178 thousand, respectively, of fixed cost operating lease expense. Cash paid for operating leases approximated operating lease expense and non-cash right of use asset amortization for the three months ended March 31, 2025 and 2024. We did not obtain any new operating lease right-of-use assets in the three months ended March 31, 2025. Balance Sheet Classification The table below presents the lease related assets and liabilities recorded on the balance sheet (in thousands).
March 31, December 31,
2025 2024
Operating leases: (Unaudited)
Right-of-use operating lease assets:
Property and equipment, net and other assets $ 1,192 $ 1,305
Lease liabilities:
Accounts payable and accrued liabilities $ 450 $ 434
Other long-term liabilities 717 833
Total operating lease liabilities $ 1,167 $ 1,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10. Revenue Operating Revenues We provide businesses with services to reuse, recycle, and dispose of a wide variety of waste streams and recyclables generated by their operations. Our service revenue is primarily generated from fees charged for the collection, transfer, disposal and recycling services and from sales of commodities by our recycling operations. We also rent dumpster and compacting equipment to customers and include those fees in service revenue. In addition, we have product sales and other revenue primarily from sales of products such as antifreeze and windshield washer fluid, and other minor ancillary service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Revenue from our equipment rentals is based on a fixed amount and recognized over the life of the lease. We generally recognize revenue for the gross amount of consideration received when we hold complete responsibility to the customer for contract fulfillment, making us the primary obligor (or principal). Depending on the key terms of the arrangement, which may include situations in which we are not the primary obligor, do not have credit risk, or we determine amounts earned using fixed percentage or fixed fee schedules, we may record the revenue net of certain cost amounts. During the three months ended March 31, 2025 and 2024, we had certain management fee contracts accounted for under the net basis method with net revenue totaling $ 93 thousand and $ 121 thousand , respectively. We record amounts collected from customers for sales tax on a net basis. Disaggregation of Revenue The following table presents our revenue disaggregated by source. One customer accounted for 24.2 % of revenue for the three months ended March 31, 2025 and two customers accounted for 36.3 % of revenue for the three months ended March 31, 2024 . We operate primarily in the United States, with minor services in Canada.
Three Months Ended March 31,
2025 2024
(Unaudited)
(In Thousands)
Revenue Type:
Services $ 65,193 $ 69,801
Product sales and other 3,237 2,850
Total revenue $ 68,430 $ 72,651 Deferred Revenue We bill certain customers one month in advance, and, accordingly, we defer recognition of related revenues as a contract liability until the services are provided and control is transferred to the customer. As of March 31, 2025 and December 31, 2024 , we had $ 0.1 million and $ 1.0 million , respectively, of deferred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Our statutory income tax rate is anticipated to be approximately 26 % . We had income tax (benefit) expense of $( 22 ) thousand and $ 59 thousand for the three months ended March 31, 2025 and 2024 , respectively, which was attributable to state tax obligations for states with no net operating loss carryforwards, the continuing reserve against the benefit of net operating loss carryforwards at the federal level, and other timing differences. We compute income taxes using the asset and liability method in accordance with FASB ASC Topic 740, Income Taxes . Under the asset and liability method, we determine deferred income tax assets and liabilities based on the differences between the financial reporting and tax bases of assets and liabilities and measure them using currently enacted tax rates and laws. We provide a valuation allowance to reduce the amount of deferred tax assets that, based on available evidence, is more likely than not to be realized. Realization of our deferred tax assets was not reasonably assured as of March 31, 2025 and December 31, 2024, and we recorded a valuation allowance of $ 24.6 million and $ 21.4 million , respectively, against deferred tax assets in excess of deferred tax liabilities in the accompanying condensed consolidated financial statements. As of March 31, 2025 and December 31, 2024, we had federal income tax net operating loss carryforwards of approximately $ 18.7 million and $ 4.8 million , respectively. All of the federal income tax net operating loss carryforwards have an indefinite carryforward period limited to 80 % of taxable income pe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30</v>
      </c>
      <c r="C3" s="6" t="n">
        <v>396</v>
      </c>
    </row>
    <row r="4">
      <c r="A4" s="4" t="inlineStr">
        <is>
          <t>Accounts receivable, less allowance for doubtful accounts of $873 and $831 as of March 31, 2025 and December 31, 2024, respectively</t>
        </is>
      </c>
      <c r="B4" s="5" t="n">
        <v>64162</v>
      </c>
      <c r="C4" s="5" t="n">
        <v>62252</v>
      </c>
    </row>
    <row r="5">
      <c r="A5" s="4" t="inlineStr">
        <is>
          <t>Prepaid expenses and other current assets</t>
        </is>
      </c>
      <c r="B5" s="5" t="n">
        <v>2423</v>
      </c>
      <c r="C5" s="5" t="n">
        <v>2601</v>
      </c>
    </row>
    <row r="6">
      <c r="A6" s="4" t="inlineStr">
        <is>
          <t>Assets held for sale</t>
        </is>
      </c>
      <c r="B6" s="4" t="inlineStr">
        <is>
          <t xml:space="preserve"> </t>
        </is>
      </c>
      <c r="C6" s="5" t="n">
        <v>9890</v>
      </c>
    </row>
    <row r="7">
      <c r="A7" s="4" t="inlineStr">
        <is>
          <t>Total current assets</t>
        </is>
      </c>
      <c r="B7" s="5" t="n">
        <v>68015</v>
      </c>
      <c r="C7" s="5" t="n">
        <v>75139</v>
      </c>
    </row>
    <row r="8">
      <c r="A8" s="4" t="inlineStr">
        <is>
          <t>Goodwill</t>
        </is>
      </c>
      <c r="B8" s="5" t="n">
        <v>81065</v>
      </c>
      <c r="C8" s="5" t="n">
        <v>81065</v>
      </c>
    </row>
    <row r="9">
      <c r="A9" s="4" t="inlineStr">
        <is>
          <t>Intangible assets, net</t>
        </is>
      </c>
      <c r="B9" s="5" t="n">
        <v>10277</v>
      </c>
      <c r="C9" s="5" t="n">
        <v>12946</v>
      </c>
    </row>
    <row r="10">
      <c r="A10" s="4" t="inlineStr">
        <is>
          <t>Property and equipment, net, and other assets</t>
        </is>
      </c>
      <c r="B10" s="5" t="n">
        <v>6302</v>
      </c>
      <c r="C10" s="5" t="n">
        <v>6495</v>
      </c>
    </row>
    <row r="11">
      <c r="A11" s="4" t="inlineStr">
        <is>
          <t>Total assets</t>
        </is>
      </c>
      <c r="B11" s="5" t="n">
        <v>165659</v>
      </c>
      <c r="C11" s="5" t="n">
        <v>175645</v>
      </c>
    </row>
    <row r="12">
      <c r="A12" s="3" t="inlineStr">
        <is>
          <t>Current liabilities:</t>
        </is>
      </c>
      <c r="B12" s="4" t="inlineStr">
        <is>
          <t xml:space="preserve"> </t>
        </is>
      </c>
      <c r="C12" s="4" t="inlineStr">
        <is>
          <t xml:space="preserve"> </t>
        </is>
      </c>
    </row>
    <row r="13">
      <c r="A13" s="4" t="inlineStr">
        <is>
          <t>Accounts payable and accrued liabilities</t>
        </is>
      </c>
      <c r="B13" s="5" t="n">
        <v>44778</v>
      </c>
      <c r="C13" s="5" t="n">
        <v>39899</v>
      </c>
    </row>
    <row r="14">
      <c r="A14" s="4" t="inlineStr">
        <is>
          <t>Deferred revenue</t>
        </is>
      </c>
      <c r="B14" s="5" t="n">
        <v>142</v>
      </c>
      <c r="C14" s="5" t="n">
        <v>1001</v>
      </c>
    </row>
    <row r="15">
      <c r="A15" s="4" t="inlineStr">
        <is>
          <t>Current portion of notes payable</t>
        </is>
      </c>
      <c r="B15" s="5" t="n">
        <v>1545</v>
      </c>
      <c r="C15" s="5" t="n">
        <v>1651</v>
      </c>
    </row>
    <row r="16">
      <c r="A16" s="4" t="inlineStr">
        <is>
          <t>Liabilities held for sale</t>
        </is>
      </c>
      <c r="B16" s="4" t="inlineStr">
        <is>
          <t xml:space="preserve"> </t>
        </is>
      </c>
      <c r="C16" s="5" t="n">
        <v>1840</v>
      </c>
    </row>
    <row r="17">
      <c r="A17" s="4" t="inlineStr">
        <is>
          <t>Total current liabilities</t>
        </is>
      </c>
      <c r="B17" s="5" t="n">
        <v>46465</v>
      </c>
      <c r="C17" s="5" t="n">
        <v>44391</v>
      </c>
    </row>
    <row r="18">
      <c r="A18" s="4" t="inlineStr">
        <is>
          <t>Notes payable, net</t>
        </is>
      </c>
      <c r="B18" s="5" t="n">
        <v>74115</v>
      </c>
      <c r="C18" s="5" t="n">
        <v>76265</v>
      </c>
    </row>
    <row r="19">
      <c r="A19" s="4" t="inlineStr">
        <is>
          <t>Other long-term liabilities</t>
        </is>
      </c>
      <c r="B19" s="5" t="n">
        <v>717</v>
      </c>
      <c r="C19" s="5" t="n">
        <v>833</v>
      </c>
    </row>
    <row r="20">
      <c r="A20" s="4" t="inlineStr">
        <is>
          <t>Total liabilities</t>
        </is>
      </c>
      <c r="B20" s="5" t="n">
        <v>121297</v>
      </c>
      <c r="C20" s="5" t="n">
        <v>12148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 shares authorized, no shares issued or outstanding as of March 31, 2025 and December 31, 2024</t>
        </is>
      </c>
      <c r="B23" s="4" t="inlineStr">
        <is>
          <t xml:space="preserve"> </t>
        </is>
      </c>
      <c r="C23" s="4" t="inlineStr">
        <is>
          <t xml:space="preserve"> </t>
        </is>
      </c>
    </row>
    <row r="24">
      <c r="A24" s="4" t="inlineStr">
        <is>
          <t>Common stock, $0.001 par value, 200,000 shares authorized, 20,606 and 20,606 shares issued and outstanding as of March 31, 2025 and December 31, 2024, respectively</t>
        </is>
      </c>
      <c r="B24" s="5" t="n">
        <v>21</v>
      </c>
      <c r="C24" s="5" t="n">
        <v>21</v>
      </c>
    </row>
    <row r="25">
      <c r="A25" s="4" t="inlineStr">
        <is>
          <t>Additional paid-in capital</t>
        </is>
      </c>
      <c r="B25" s="5" t="n">
        <v>179858</v>
      </c>
      <c r="C25" s="5" t="n">
        <v>179246</v>
      </c>
    </row>
    <row r="26">
      <c r="A26" s="4" t="inlineStr">
        <is>
          <t>Accumulated deficit</t>
        </is>
      </c>
      <c r="B26" s="5" t="n">
        <v>-135517</v>
      </c>
      <c r="C26" s="5" t="n">
        <v>-125111</v>
      </c>
    </row>
    <row r="27">
      <c r="A27" s="4" t="inlineStr">
        <is>
          <t>Total stockholders’ equity</t>
        </is>
      </c>
      <c r="B27" s="5" t="n">
        <v>44362</v>
      </c>
      <c r="C27" s="5" t="n">
        <v>54156</v>
      </c>
    </row>
    <row r="28">
      <c r="A28" s="4" t="inlineStr">
        <is>
          <t>Total liabilities and stockholders’ equity</t>
        </is>
      </c>
      <c r="B28" s="6" t="n">
        <v>165659</v>
      </c>
      <c r="C28" s="6" t="n">
        <v>175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12. Fair Value of Financial Instruments Our financial instruments consist primarily of cash and cash equivalents, accounts receivable, accounts payable, accrued liabilities, deferred revenue, and notes payable. We do not believe that we are exposed to significant currency or credit risks arising from these financial instruments. Our variable rate indebtedness subjects us to interest rate risk as all of the borrowings under the senior secured credit facilities bear interest at variable rates. The fair values of our financial instruments approximate their carrying values, based on their short maturities or, for notes payable, based on borrowing rates currently available to us for loans with similar terms and maturities. Contingent liabilities are measured at fair value on a recurring basis. The fair value measurements are generally determined using unobservable inputs and are classified within Level 3 of the fair value hierarch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3. Stockholders’ Equity Preferred Stock – Our authorized preferred stock consists of 10,000,000 shares of preferred stock with a par value of $ 0.001 , of which no shares have been issued or are outstanding. Common Stock – Our authorized common stock consists of 200,000,000 shares of common stock with a par value of $ 0.001 , of which 20,606,395 and 20,606,395 shares were issued and outstanding as of March 31, 2025 and December 31, 2024, respectively. Employee Stock Purchase Plan – On July 8, 2024, our stockholders approved our 2024 Employee Stock Purchase Plan (the “2024 ESPP”). Prior to the 2024 ESPP, our stockholders approved our 2014 Employee Stock Purchase Plan (the “2014 ESPP”) on September 17, 2014. We recorded expense of $ 30 thousand related to the 2024 ESPP and $ 21 thousand related to the 2014 ESPP for the three months ended March 31, 2025 and 2024, respectively. Warrants – The following table summarizes the warrants issued and outstanding as of March 31, 2025:
Warrants Issued and Outstanding as of March 31, 2025
Date of Exercise Shares of
Description Issuance Expiration Common Stock
Exercisable Warrants 10/19/2020 3/19/2028 $ 1.50 500,000
Exercisable Warrants 10/19/2021 3/19/2028 $ 1.50 350,000
Total warrants issued and outstanding (Unaudited) 850,000 Incentive Compensation Plan – On July 8, 2024, our stockholders approved the adoption of our 2024 Incentive Compensation Plan (the “2024 Plan”), which replaced the 2012 Incentive Compensation Plan (the “2012 Plan”), adopted in October 2012, for all future grants. Awards previously granted under the 2012 Plan are unaffected by the adoption of the 2024 Plan and remain outstanding under the terms pursuant to which they were granted. The 2024 Plan allows for the grant of stock options (both nonqualified stock options and incentive stock options), stock appreciation rights, restricted stock, restricted stock units (“RSUs”), deferred stock units (“DSUs”) bonus stock, dividend equivalents, other stock-based awards, and performance awards that may be settled in cash, stock, or other property in our sole discretion. The purpose of our 2024 Plan is to assist us and our Designated Subsidiaries (as such term is defined in the 2024 Plan) in attracting, motivating, retaining, and rewarding high-quality executives and other employees, officers, directors, and individual consultants who provide services to us or our Designated Subsidiaries, by enabling such persons to acquire or increase a proprietary interest in our company in order to strengthen the mutuality of interests between such persons and our stockholders, and providing such persons with performance incentives to expend their maximum efforts in the creation of stockholder value. The maximum number of shares of common stock available for grant under the 2024 Plan is 1,500,000 . Stock Options – We recorded stock option expense of $ 171 thousand and $ 146 thousand for the three months ended March 31, 2025 and 2024 , respectively. The following table summarizes the stock option activity for the three months ended March 31, 2025:
Stock Options
Weighted-
Exercise Average
Number Price Per Exercise Price
of Shares Share Per Share
Outstanding at December 31, 2024 2,511,449 $ 1.17 — $ 10.32 $ 3.28
Cancelled/Forfeited ( 9,001 ) $ 4.08 — $ 7.63 $ 6.71
Outstanding at March 31, 2025 (Unaudited) 2,502,448 $ 1.17 — $ 10.32 $ 3.26 Deferred Stock Units DSUs are recognized at their fair value on the date of grant. Each DSU represents the right to receive one share of our common stock upon the grantee’s separation from our company. DSUs are fully vested upon issuance. The following table summarizes DSU activity for the three months ended March 31, 2025:
Deferred Stock Units
Weighted-
Average
Number Grant Date
of Units Fair Value
Outstanding at December 31, 2024 251,101 $ 4.77
Granted 21,938 $ 2.91
Outstanding at March 31, 2025 (Unaudited) 273,039 $ 4.62 Nonemployee directors can elect to receive all or a portion of their annual retainers in the form of DSUs. The DSUs are recognized at their fair value on the date of grant. Each DSU represents the right to receive one share of our common stock following the completion of a director’s service. During the three months ended March 31, 2025, we granted 21,938 DSUs to directors and recorded director compensation expense of $ 64 thousand related to the grants. In addition, during the three months ended March 31, 2025, we recorded compensation expense of $ 50 thousand , which represents an accrual of anticipated bonus expense to be paid in DSUs for certain employees. This bonus accrual is recorded in accrued liabilities until it is granted. Restricted Stock Units RSUs are recognized at their fair value on the date of grant. Each RSU represents the right to receive one share of our common stock once fully vested. All outstanding unvested RSUs currently vest over three years . The following table summarizes RSU activity for the three months ended March 31, 2025:
Restricted Stock Units
Weighted-
Average
Number Grant Date
of Units Fair Value
Outstanding and unvested at December 31, 2024 218,045 $ 8.16
Granted 246,800 $ 3.85
Less: Forfeited ( 2,000 ) $ 8.35
Outstanding at March 31, 2025 (Unaudited) 462,845 $ 5.86 During the three months ended March 31, 2025 , we recorded director compensation expense of $ 97 thousand related to unvested RSU grants. In addition, during the three months ended March 31, 2025 , we granted 246,800 RSUs and recorded employee compensation expense of $ 227 thousand related to unvested RSU grants. Performance Stock Units The following table summarizes performance stock unit (“PSU”) activity for the three months ended March 31, 2025:
Performance Stock Units
Weighted-
Average
Number Grant Date
of Units Fair Value
Outstanding at December 31, 2024 130,000 $ 7.57
Granted 313,650 $ 3.85
Less: Forfeited ( 30,000 ) $ 7.57
Outstanding at March 31, 2025 (Unaudited) 413,650 $ 4.75 During the three months ended March 31, 2025 , we granted 313,650 PSUs to certain employees under our 2024 Plan. Any earned PSUs will be fully vested and paid based on defined performance metrics achieved during any of the three-year performance periods. The number of shares of our common stock that each participant is eligible to receive following such period will be determined based on the initial target number of PSUs granted and the actual performance level achieved. The PSUs are recognized at their fair value on the date of grant, based on the probable issuance at the end of the performance period. We evaluate the probability of the common stock issuance and adjust the expense as appropriate. We recorded compensation expense of $ 23 thousand during the three months ended March 31, 2025 for the P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4. Net Loss per Share We compute basic net loss per share using the weighted average number of shares of common stock outstanding plus the number of common stock equivalents for DSUs during the period. We compute diluted net income (loss) per share using the weighted average number of shares of common stock outstanding during the period, adjusted for the dilutive effect of common stock equivalents. In periods where losses are reported, the weighted average number of shares of common stock outstanding excludes common stock equivalents because their inclusion would be anti-dilutive. Dilutive potential common shares consist of the incremental common shares issuable upon the exercise of outstanding stock options and warrants. The dilutive effect of outstanding stock options and warrants is reflected in diluted earnings per share by application of the treasury stock method. The computation of basic and diluted net loss per share attributable to common stockholders is as follows (in thousands, except per share amounts):
Three Months Ended March 31,
2025 2024
(Unaudited)
Numerator:
Net loss applicable to common stockholders $ ( 10,406 ) $ ( 655 )
Denominator:
Weighted average common shares outstanding, basic 20,859 20,380
Effect of dilutive common shares — —
Weighted average common shares outstanding, diluted 20,859 20,380
Net loss per share:
Basic $ ( 0.50 ) $ ( 0.03 )
Diluted $ ( 0.50 ) $ ( 0.03 )
Anti-dilutive securities excluded from diluted net loss per share:
Stock options 666 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Presentation and Consolidation</t>
        </is>
      </c>
      <c r="B4" s="4" t="inlineStr">
        <is>
          <t>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2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25 and the results of our operations and cash flows for the periods presented. We derived the December 31, 2024 condensed consolidated balance sheet data from audited financial statements. Our chief operating decision maker (“CODM”), the President and Chief Executive Officer, manages our company’s business activities as a single operating and reportable segment at the consolidated level. Accordingly, our CODM uses consolidated net income (loss) to measure segment profit or loss, allocate resources and assess performance. Further, the CODM reviews and utilizes functional expenses (cost of revenue, selling, general and administrative) at the consolidated level to manage our operations. Other segment items included in consolidated net income (loss) are interest expense and income tax expense, which are reflected in the condensed consolidated statements of operations. For expenses incurred during the three months ended March 31, 2025 and 2024, refer to our condensed consolidated statements of operations. All intercompany accounts and transactions have been eliminated in consolidation. Interim results are subject to seasonal variations, and the results of operations for the three months ended March 31, 2025 are not necessarily indicative of the results to be expected for the full year.</t>
        </is>
      </c>
    </row>
    <row r="5">
      <c r="A5" s="4" t="inlineStr">
        <is>
          <t>Recent Accounting Pronouncements</t>
        </is>
      </c>
      <c r="B5" s="4" t="inlineStr">
        <is>
          <t>Recent Accounting Pronouncements In December 2023, the Financial Accounting Standards Board (“FASB”) issued Accounting Standards Update (“ASU”) 2023-09, Income Taxes (Topic 740): Improvements to Income Tax Disclosures , which requires entities to provide additional disclosure related to the transparency and decision usefulness of income tax disclosures, including additional disclosure around the rate reconciliation and income taxes paid. The authoritative guidance should be applied prospectively and will be effective for us for the annual reporting period beginning in 2025. This guidance is only related to disclosures and is not expected to have a significant impact on our consolidated financial statement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We are currently evaluating the impact of adopting ASU 2024-03.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Net of Allowance for Doubtful Accounts (Tables)</t>
        </is>
      </c>
      <c r="B1" s="2" t="inlineStr">
        <is>
          <t>3 Months Ended</t>
        </is>
      </c>
    </row>
    <row r="2">
      <c r="B2" s="2" t="inlineStr">
        <is>
          <t>Mar. 31, 2025</t>
        </is>
      </c>
    </row>
    <row r="3">
      <c r="A3" s="3" t="inlineStr">
        <is>
          <t>Receivables [Abstract]</t>
        </is>
      </c>
      <c r="B3" s="4" t="inlineStr">
        <is>
          <t xml:space="preserve"> </t>
        </is>
      </c>
    </row>
    <row r="4">
      <c r="A4" s="4" t="inlineStr">
        <is>
          <t>Activity in Allowance for Doubtful Accounts of Trade Receivables</t>
        </is>
      </c>
      <c r="B4" s="4" t="inlineStr">
        <is>
          <t>The following table reflects the activity in our allowance for doubtful accounts of trade receivables for the three months ended March 31, 2025 and 2024 (in thousands):
Three Months Ended March 31,
2025 2024
(Unaudited)
Beginning balance $ 831 $ 1,582
Bad debt expense 315 569
Uncollectible accounts written off, net of recoveries ( 273 ) ( 193 )
Ending balance $ 873 $ 1,958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and Other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Components Property and Equipment, Net, and Other Assets</t>
        </is>
      </c>
      <c r="B4" s="4" t="inlineStr">
        <is>
          <t xml:space="preserve">At March 31, 2025 and December 31, 2024, property and equipment, net, and other assets consisted of the following (in thousands):
March 31, December 31,
2025 2024
(Unaudited)
Property and equipment, net of accumulated depreciation of $ 3,281 3,492 as of March 31, 2025 and December 31, 2024, respectively $ 4,433 $ 4,507
Right-of-use operating lease assets 1,192 1,305
Security deposits and other assets 677 683
Property and equipment, net, and other assets $ 6,302 $ 6,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goodwill and other intangible assets were as follows (in thousands):
March 31, 2025 (Unaudited) Estimated Gross Carrying Accumulated Net
Finite lived intangible assets:
Customer relationships 5 years $ 20,685 $ 15,063 $ 5,622
Software 7 years 6,200 2,552 3,648
Trademarks 7 years 2,026 1,019 1,007
Non-compete agreements 3 years 2,250 2,250 —
Total finite lived intangible assets $ 31,161 $ 20,884 $ 10,277
December 31, 2024 Estimated Gross Carrying Accumulated Net
Finite lived intangible assets:
Customer relationships 5 years $ 25,805 $ 17,188 $ 8,617
Software 7 years 5,518 2,271 3,247
Trademarks 7 years 2,026 947 1,079
Non-compete agreements 3 years 2,250 2,247 3
Total finite lived intangible assets $ 35,599 $ 22,653 $ 12,946 </t>
        </is>
      </c>
    </row>
    <row r="5">
      <c r="A5" s="4" t="inlineStr">
        <is>
          <t>Schedule of Indefinite-Lived Intangible Assets</t>
        </is>
      </c>
      <c r="B5" s="4" t="inlineStr">
        <is>
          <t xml:space="preserve">March 31, 2025 (Unaudited) and December 31, 2024 Estimated Carrying
Indefinite lived intangible asset:
Goodwill Indefinite $ 81,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Liabilities (Tables)</t>
        </is>
      </c>
      <c r="B1" s="2" t="inlineStr">
        <is>
          <t>3 Months Ended</t>
        </is>
      </c>
    </row>
    <row r="2">
      <c r="B2" s="2" t="inlineStr">
        <is>
          <t>Mar. 31, 2025</t>
        </is>
      </c>
    </row>
    <row r="3">
      <c r="A3" s="3" t="inlineStr">
        <is>
          <t>Current Liabilities Disclosure [Abstract]</t>
        </is>
      </c>
      <c r="B3" s="4" t="inlineStr">
        <is>
          <t xml:space="preserve"> </t>
        </is>
      </c>
    </row>
    <row r="4">
      <c r="A4" s="4" t="inlineStr">
        <is>
          <t>Components of Accounts Payable and Accrued Liabilities</t>
        </is>
      </c>
      <c r="B4" s="4" t="inlineStr">
        <is>
          <t xml:space="preserve">The components of Accounts payable and accrued liabilities were as follows (in thousands):
March 31, December 31,
2025 2024
(Unaudited)
Accounts payable and accrued liabilities $ 39,919 $ 37,088
Accrued taxes 574 626
Employee compensation 2,851 1,323
Operating lease liabilities - current portion 450 434
Miscellaneous 984 428
$ 44,778 $ 39,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 xml:space="preserve">Our debt obligations were as follows (in thousands):
Interest March 31, December 31,
Rate (1) 2025 2024
(Unaudited)
Monroe Term Loan (2) 9.94 % $ 51,498 $ 54,000
PNC ABL Facility (3) 6.32 % 24,055 23,109
PNC Equipment Term Loan 1 (4) 7.07 % 1,575 2,729
PNC Equipment Term Loan 2 (4) 7.07 % 390 —
Green Remedies Promissory Note (5) 3.00 % 430 564
Total notes payable 77,948 80,402
Less: Current portion of long-term debt ( 1,545 ) ( 1,651 )
Less: Unamortized debt issuance costs ( 2,070 ) ( 2,171 )
Less: Unamortized OID ( 57 ) ( 83 )
Less: Unamortized OID warrant ( 161 ) ( 232 )
Notes payable, net $ 74,115 $ 76,265
(1) Interest rates as of March 31, 2025
(2) Bears interest based on SOFR plus Applicable Margin ranging from 4.5 % to 5.5 %
(3) Bears interest based on Term SOFR plus a margin of 2.0 %
(4) Bears interest based on Term SOFR plus a margin of 2.75 %
(5) Stated interest rate of 3.0 % </t>
        </is>
      </c>
    </row>
    <row r="5">
      <c r="A5" s="4" t="inlineStr">
        <is>
          <t>Schedule of Changes in Debt Issuance Costs</t>
        </is>
      </c>
      <c r="B5" s="4" t="inlineStr">
        <is>
          <t xml:space="preserve"> The table below summarizes changes in debt issuance costs (in thousands).
March 31,
2025
Debt issuance costs, net of accumulated amortization
Balance at December 31, 2024 $ 2,171
Financing costs deferred —
Less: Amortization expense ( 101 )
Balance at March 31, 2025 (Unaudited) $ 2,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ssee Disclosure [Abstract]</t>
        </is>
      </c>
      <c r="B3" s="4" t="inlineStr">
        <is>
          <t xml:space="preserve"> </t>
        </is>
      </c>
    </row>
    <row r="4">
      <c r="A4" s="4" t="inlineStr">
        <is>
          <t>Summary of Lease Related Assets and Liabilities Recorded on Balance Sheet</t>
        </is>
      </c>
      <c r="B4" s="4" t="inlineStr">
        <is>
          <t xml:space="preserve">The table below presents the lease related assets and liabilities recorded on the balance sheet (in thousands).
March 31, December 31,
2025 2024
Operating leases: (Unaudited)
Right-of-use operating lease assets:
Property and equipment, net and other assets $ 1,192 $ 1,305
Lease liabilities:
Accounts payable and accrued liabilities $ 450 $ 434
Other long-term liabilities 717 833
Total operating lease liabilities $ 1,167 $ 1,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Parenthetical) (Unaudited) - USD ($) $ in Thousands</t>
        </is>
      </c>
      <c r="B1" s="2" t="inlineStr">
        <is>
          <t>Mar. 31, 2025</t>
        </is>
      </c>
      <c r="C1" s="2" t="inlineStr">
        <is>
          <t>Dec. 31, 2024</t>
        </is>
      </c>
      <c r="D1" s="2" t="inlineStr">
        <is>
          <t>Mar. 31,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receivable</t>
        </is>
      </c>
      <c r="B3" s="6" t="n">
        <v>873</v>
      </c>
      <c r="C3" s="6" t="n">
        <v>831</v>
      </c>
      <c r="D3" s="6" t="n">
        <v>1958</v>
      </c>
      <c r="E3" s="6" t="n">
        <v>1582</v>
      </c>
    </row>
    <row r="4">
      <c r="A4" s="4" t="inlineStr">
        <is>
          <t>Preferred stock, par value</t>
        </is>
      </c>
      <c r="B4" s="7" t="n">
        <v>0.001</v>
      </c>
      <c r="C4" s="7" t="n">
        <v>0.001</v>
      </c>
      <c r="D4" s="4" t="inlineStr">
        <is>
          <t xml:space="preserve"> </t>
        </is>
      </c>
      <c r="E4" s="4" t="inlineStr">
        <is>
          <t xml:space="preserve"> </t>
        </is>
      </c>
    </row>
    <row r="5">
      <c r="A5" s="4" t="inlineStr">
        <is>
          <t>Preferred stock, shares authorized</t>
        </is>
      </c>
      <c r="B5" s="5" t="n">
        <v>10000000</v>
      </c>
      <c r="C5" s="5" t="n">
        <v>10000000</v>
      </c>
      <c r="D5" s="4" t="inlineStr">
        <is>
          <t xml:space="preserve"> </t>
        </is>
      </c>
      <c r="E5" s="4" t="inlineStr">
        <is>
          <t xml:space="preserve"> </t>
        </is>
      </c>
    </row>
    <row r="6">
      <c r="A6" s="4" t="inlineStr">
        <is>
          <t>Preferred stock, shares issued</t>
        </is>
      </c>
      <c r="B6" s="5" t="n">
        <v>0</v>
      </c>
      <c r="C6" s="5" t="n">
        <v>0</v>
      </c>
      <c r="D6" s="4" t="inlineStr">
        <is>
          <t xml:space="preserve"> </t>
        </is>
      </c>
      <c r="E6" s="4" t="inlineStr">
        <is>
          <t xml:space="preserve"> </t>
        </is>
      </c>
    </row>
    <row r="7">
      <c r="A7" s="4" t="inlineStr">
        <is>
          <t>Preferred stock, shares outstanding</t>
        </is>
      </c>
      <c r="B7" s="5" t="n">
        <v>0</v>
      </c>
      <c r="C7" s="5" t="n">
        <v>0</v>
      </c>
      <c r="D7" s="4" t="inlineStr">
        <is>
          <t xml:space="preserve"> </t>
        </is>
      </c>
      <c r="E7" s="4" t="inlineStr">
        <is>
          <t xml:space="preserve"> </t>
        </is>
      </c>
    </row>
    <row r="8">
      <c r="A8" s="4" t="inlineStr">
        <is>
          <t>Common stock, par value</t>
        </is>
      </c>
      <c r="B8" s="7" t="n">
        <v>0.001</v>
      </c>
      <c r="C8" s="7" t="n">
        <v>0.001</v>
      </c>
      <c r="D8" s="4" t="inlineStr">
        <is>
          <t xml:space="preserve"> </t>
        </is>
      </c>
      <c r="E8" s="4" t="inlineStr">
        <is>
          <t xml:space="preserve"> </t>
        </is>
      </c>
    </row>
    <row r="9">
      <c r="A9" s="4" t="inlineStr">
        <is>
          <t>Common stock, shares authorized</t>
        </is>
      </c>
      <c r="B9" s="5" t="n">
        <v>200000000</v>
      </c>
      <c r="C9" s="5" t="n">
        <v>200000000</v>
      </c>
      <c r="D9" s="4" t="inlineStr">
        <is>
          <t xml:space="preserve"> </t>
        </is>
      </c>
      <c r="E9" s="4" t="inlineStr">
        <is>
          <t xml:space="preserve"> </t>
        </is>
      </c>
    </row>
    <row r="10">
      <c r="A10" s="4" t="inlineStr">
        <is>
          <t>Common stock, shares issued</t>
        </is>
      </c>
      <c r="B10" s="5" t="n">
        <v>20606395</v>
      </c>
      <c r="C10" s="5" t="n">
        <v>20606395</v>
      </c>
      <c r="D10" s="4" t="inlineStr">
        <is>
          <t xml:space="preserve"> </t>
        </is>
      </c>
      <c r="E10" s="4" t="inlineStr">
        <is>
          <t xml:space="preserve"> </t>
        </is>
      </c>
    </row>
    <row r="11">
      <c r="A11" s="4" t="inlineStr">
        <is>
          <t>Common stock, shares outstanding</t>
        </is>
      </c>
      <c r="B11" s="5" t="n">
        <v>20606395</v>
      </c>
      <c r="C11" s="5" t="n">
        <v>20606395</v>
      </c>
      <c r="D11" s="4" t="inlineStr">
        <is>
          <t xml:space="preserve"> </t>
        </is>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Disaggregated by Source</t>
        </is>
      </c>
      <c r="B4" s="4" t="inlineStr">
        <is>
          <t xml:space="preserve">The following table presents our revenue disaggregated by source.
Three Months Ended March 31,
2025 2024
(Unaudited)
(In Thousands)
Revenue Type:
Services $ 65,193 $ 69,801
Product sales and other 3,237 2,850
Total revenue $ 68,430 $ 72,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Mar. 31, 2025</t>
        </is>
      </c>
    </row>
    <row r="3">
      <c r="A3" s="4" t="inlineStr">
        <is>
          <t>Summary of Warrant Activity</t>
        </is>
      </c>
      <c r="B3" s="4" t="inlineStr">
        <is>
          <t xml:space="preserve">The following table summarizes the warrants issued and outstanding as of March 31, 2025:
Warrants Issued and Outstanding as of March 31, 2025
Date of Exercise Shares of
Description Issuance Expiration Common Stock
Exercisable Warrants 10/19/2020 3/19/2028 $ 1.50 500,000
Exercisable Warrants 10/19/2021 3/19/2028 $ 1.50 350,000
Total warrants issued and outstanding (Unaudited) 850,000 </t>
        </is>
      </c>
    </row>
    <row r="4">
      <c r="A4" s="4" t="inlineStr">
        <is>
          <t>Summary of Stock Option Activity</t>
        </is>
      </c>
      <c r="B4" s="4" t="inlineStr">
        <is>
          <t xml:space="preserve">The following table summarizes the stock option activity for the three months ended March 31, 2025:
Stock Options
Weighted-
Exercise Average
Number Price Per Exercise Price
of Shares Share Per Share
Outstanding at December 31, 2024 2,511,449 $ 1.17 — $ 10.32 $ 3.28
Cancelled/Forfeited ( 9,001 ) $ 4.08 — $ 7.63 $ 6.71
Outstanding at March 31, 2025 (Unaudited) 2,502,448 $ 1.17 — $ 10.32 $ 3.26 </t>
        </is>
      </c>
    </row>
    <row r="5">
      <c r="A5" s="4" t="inlineStr">
        <is>
          <t>Deferred Stock Units [Member]</t>
        </is>
      </c>
      <c r="B5" s="4" t="inlineStr">
        <is>
          <t xml:space="preserve"> </t>
        </is>
      </c>
    </row>
    <row r="6">
      <c r="A6" s="4" t="inlineStr">
        <is>
          <t>Summary of Stock Option Outstanding</t>
        </is>
      </c>
      <c r="B6" s="4" t="inlineStr">
        <is>
          <t xml:space="preserve">The following table summarizes DSU activity for the three months ended March 31, 2025:
Deferred Stock Units
Weighted-
Average
Number Grant Date
of Units Fair Value
Outstanding at December 31, 2024 251,101 $ 4.77
Granted 21,938 $ 2.91
Outstanding at March 31, 2025 (Unaudited) 273,039 $ 4.62 </t>
        </is>
      </c>
    </row>
    <row r="7">
      <c r="A7" s="4" t="inlineStr">
        <is>
          <t>Restricted Stock Units [Member]</t>
        </is>
      </c>
      <c r="B7" s="4" t="inlineStr">
        <is>
          <t xml:space="preserve"> </t>
        </is>
      </c>
    </row>
    <row r="8">
      <c r="A8" s="4" t="inlineStr">
        <is>
          <t>Summary of Stock Option Activity</t>
        </is>
      </c>
      <c r="B8" s="4" t="inlineStr">
        <is>
          <t xml:space="preserve">The following table summarizes RSU activity for the three months ended March 31, 2025:
Restricted Stock Units
Weighted-
Average
Number Grant Date
of Units Fair Value
Outstanding and unvested at December 31, 2024 218,045 $ 8.16
Granted 246,800 $ 3.85
Less: Forfeited ( 2,000 ) $ 8.35
Outstanding at March 31, 2025 (Unaudited) 462,845 $ 5.86 </t>
        </is>
      </c>
    </row>
    <row r="9">
      <c r="A9" s="4" t="inlineStr">
        <is>
          <t>Performance Stock Units [Member]</t>
        </is>
      </c>
      <c r="B9" s="4" t="inlineStr">
        <is>
          <t xml:space="preserve"> </t>
        </is>
      </c>
    </row>
    <row r="10">
      <c r="A10" s="4" t="inlineStr">
        <is>
          <t>Summary of Stock Option Activity</t>
        </is>
      </c>
      <c r="B10" s="4" t="inlineStr">
        <is>
          <t xml:space="preserve">The following table summarizes performance stock unit (“PSU”) activity for the three months ended March 31, 2025:
Performance Stock Units
Weighted-
Average
Number Grant Date
of Units Fair Value
Outstanding at December 31, 2024 130,000 $ 7.57
Granted 313,650 $ 3.85
Less: Forfeited ( 30,000 ) $ 7.57
Outstanding at March 31, 2025 (Unaudited) 413,650 $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computation of basic and diluted net loss per share attributable to common stockholders is as follows (in thousands, except per share amounts):
Three Months Ended March 31,
2025 2024
(Unaudited)
Numerator:
Net loss applicable to common stockholders $ ( 10,406 ) $ ( 655 )
Denominator:
Weighted average common shares outstanding, basic 20,859 20,380
Effect of dilutive common shares — —
Weighted average common shares outstanding, diluted 20,859 20,380
Net loss per share:
Basic $ ( 0.50 ) $ ( 0.03 )
Diluted $ ( 0.50 ) $ ( 0.03 )
Anti-dilutive securities excluded from diluted net loss per share:
Stock options 666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ale of Assets - Additional Information (Detail)</t>
        </is>
      </c>
      <c r="B1" s="2" t="inlineStr">
        <is>
          <t>3 Months Ended</t>
        </is>
      </c>
    </row>
    <row r="2">
      <c r="B2" s="2" t="inlineStr">
        <is>
          <t>Mar. 31, 2025 USD ($)</t>
        </is>
      </c>
    </row>
    <row r="3">
      <c r="A3" s="3" t="inlineStr">
        <is>
          <t>Income Statement, Balance Sheet and Additional Disclosures by Disposal Groups, Including Discontinued Operations [Line Items]</t>
        </is>
      </c>
      <c r="B3" s="4" t="inlineStr">
        <is>
          <t xml:space="preserve"> </t>
        </is>
      </c>
    </row>
    <row r="4">
      <c r="A4" s="4" t="inlineStr">
        <is>
          <t>Selling price of assets, classified as held for sale</t>
        </is>
      </c>
      <c r="B4" s="6" t="n">
        <v>5000000</v>
      </c>
    </row>
    <row r="5">
      <c r="A5" s="4" t="inlineStr">
        <is>
          <t>Loss on sale of assets</t>
        </is>
      </c>
      <c r="B5" s="5" t="n">
        <v>4430000</v>
      </c>
    </row>
    <row r="6">
      <c r="A6" s="4" t="inlineStr">
        <is>
          <t>Maximum [Member]</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Additional amounts expected from sale of assets</t>
        </is>
      </c>
      <c r="B8" s="5" t="n">
        <v>6500000</v>
      </c>
    </row>
    <row r="9">
      <c r="A9" s="4" t="inlineStr">
        <is>
          <t>Future milestone payments</t>
        </is>
      </c>
      <c r="B9" s="6" t="n">
        <v>5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of Allowance for Doubtful Accounts - Activity in Allowance for Doubtful Accounts of Trade Receivable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Beginning balance</t>
        </is>
      </c>
      <c r="B4" s="6" t="n">
        <v>831</v>
      </c>
      <c r="C4" s="6" t="n">
        <v>1582</v>
      </c>
    </row>
    <row r="5">
      <c r="A5" s="4" t="inlineStr">
        <is>
          <t>Bad debt expense</t>
        </is>
      </c>
      <c r="B5" s="5" t="n">
        <v>315</v>
      </c>
      <c r="C5" s="5" t="n">
        <v>569</v>
      </c>
    </row>
    <row r="6">
      <c r="A6" s="4" t="inlineStr">
        <is>
          <t>Uncollectible accounts written off, net of recoveries</t>
        </is>
      </c>
      <c r="B6" s="5" t="n">
        <v>-273</v>
      </c>
      <c r="C6" s="5" t="n">
        <v>-193</v>
      </c>
    </row>
    <row r="7">
      <c r="A7" s="4" t="inlineStr">
        <is>
          <t>Ending balance</t>
        </is>
      </c>
      <c r="B7" s="6" t="n">
        <v>873</v>
      </c>
      <c r="C7" s="6" t="n">
        <v>195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Detail) - USD ($) $ in Thousands</t>
        </is>
      </c>
      <c r="B1" s="2" t="inlineStr">
        <is>
          <t>Mar. 31, 2025</t>
        </is>
      </c>
      <c r="C1" s="2" t="inlineStr">
        <is>
          <t>Dec. 31, 2024</t>
        </is>
      </c>
    </row>
    <row r="2">
      <c r="A2" s="3" t="inlineStr">
        <is>
          <t>Property And Equipment Net And Other Assets [Abstract]</t>
        </is>
      </c>
      <c r="B2" s="4" t="inlineStr">
        <is>
          <t xml:space="preserve"> </t>
        </is>
      </c>
      <c r="C2" s="4" t="inlineStr">
        <is>
          <t xml:space="preserve"> </t>
        </is>
      </c>
    </row>
    <row r="3">
      <c r="A3" s="4" t="inlineStr">
        <is>
          <t>Property and equipment, net of accumulated depreciation of $3,652,779 and $2,932,371 as of September 30, 2024 and December 31, 2023, respectively</t>
        </is>
      </c>
      <c r="B3" s="6" t="n">
        <v>4433</v>
      </c>
      <c r="C3" s="6" t="n">
        <v>4507</v>
      </c>
    </row>
    <row r="4">
      <c r="A4" s="4" t="inlineStr">
        <is>
          <t>Right-of-use operating lease assets</t>
        </is>
      </c>
      <c r="B4" s="5" t="n">
        <v>1192</v>
      </c>
      <c r="C4" s="5" t="n">
        <v>1305</v>
      </c>
    </row>
    <row r="5">
      <c r="A5" s="4" t="inlineStr">
        <is>
          <t>Security deposits and other assets</t>
        </is>
      </c>
      <c r="B5" s="5" t="n">
        <v>677</v>
      </c>
      <c r="C5" s="5" t="n">
        <v>683</v>
      </c>
    </row>
    <row r="6">
      <c r="A6" s="4" t="inlineStr">
        <is>
          <t>Property and equipment, net, and other assets</t>
        </is>
      </c>
      <c r="B6" s="6" t="n">
        <v>6302</v>
      </c>
      <c r="C6" s="6" t="n">
        <v>64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Parenthetical) (Detail) - USD ($) $ in Thousands</t>
        </is>
      </c>
      <c r="B1" s="2" t="inlineStr">
        <is>
          <t>Mar. 31, 2025</t>
        </is>
      </c>
      <c r="C1" s="2" t="inlineStr">
        <is>
          <t>Dec. 31, 2024</t>
        </is>
      </c>
    </row>
    <row r="2">
      <c r="A2" s="3" t="inlineStr">
        <is>
          <t>Property And Equipment Net And Other Assets [Abstract]</t>
        </is>
      </c>
      <c r="B2" s="4" t="inlineStr">
        <is>
          <t xml:space="preserve"> </t>
        </is>
      </c>
      <c r="C2" s="4" t="inlineStr">
        <is>
          <t xml:space="preserve"> </t>
        </is>
      </c>
    </row>
    <row r="3">
      <c r="A3" s="4" t="inlineStr">
        <is>
          <t>Accumulated depreciation, Property and equipment</t>
        </is>
      </c>
      <c r="B3" s="6" t="n">
        <v>3281</v>
      </c>
      <c r="C3" s="6" t="n">
        <v>34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and Other Assets - Additional Information (Detail) - USD ($) $ in Thousands</t>
        </is>
      </c>
      <c r="B1" s="2" t="inlineStr">
        <is>
          <t>3 Months Ended</t>
        </is>
      </c>
    </row>
    <row r="2">
      <c r="B2" s="2" t="inlineStr">
        <is>
          <t>Mar. 31, 2025</t>
        </is>
      </c>
      <c r="C2" s="2" t="inlineStr">
        <is>
          <t>Mar. 31, 2024</t>
        </is>
      </c>
    </row>
    <row r="3">
      <c r="A3" s="3" t="inlineStr">
        <is>
          <t>Property And Equipment Net And Other Assets [Line Items]</t>
        </is>
      </c>
      <c r="B3" s="4" t="inlineStr">
        <is>
          <t xml:space="preserve"> </t>
        </is>
      </c>
      <c r="C3" s="4" t="inlineStr">
        <is>
          <t xml:space="preserve"> </t>
        </is>
      </c>
    </row>
    <row r="4">
      <c r="A4" s="4" t="inlineStr">
        <is>
          <t>Depreciation</t>
        </is>
      </c>
      <c r="B4" s="6" t="n">
        <v>241</v>
      </c>
      <c r="C4" s="6" t="n">
        <v>173</v>
      </c>
    </row>
    <row r="5">
      <c r="A5" s="4" t="inlineStr">
        <is>
          <t>Service [Member]</t>
        </is>
      </c>
      <c r="B5" s="4" t="inlineStr">
        <is>
          <t xml:space="preserve"> </t>
        </is>
      </c>
      <c r="C5" s="4" t="inlineStr">
        <is>
          <t xml:space="preserve"> </t>
        </is>
      </c>
    </row>
    <row r="6">
      <c r="A6" s="3" t="inlineStr">
        <is>
          <t>Property And Equipment Net And Other Assets [Line Items]</t>
        </is>
      </c>
      <c r="B6" s="4" t="inlineStr">
        <is>
          <t xml:space="preserve"> </t>
        </is>
      </c>
      <c r="C6" s="4" t="inlineStr">
        <is>
          <t xml:space="preserve"> </t>
        </is>
      </c>
    </row>
    <row r="7">
      <c r="A7" s="4" t="inlineStr">
        <is>
          <t>Depreciation reflected in cost of revenue</t>
        </is>
      </c>
      <c r="B7" s="6" t="n">
        <v>202</v>
      </c>
      <c r="C7" s="6" t="n">
        <v>13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Amount</t>
        </is>
      </c>
      <c r="B3" s="6" t="n">
        <v>31161</v>
      </c>
      <c r="C3" s="6" t="n">
        <v>35599</v>
      </c>
    </row>
    <row r="4">
      <c r="A4" s="4" t="inlineStr">
        <is>
          <t>Accumulated Amortization</t>
        </is>
      </c>
      <c r="B4" s="5" t="n">
        <v>20884</v>
      </c>
      <c r="C4" s="5" t="n">
        <v>22653</v>
      </c>
    </row>
    <row r="5">
      <c r="A5" s="4" t="inlineStr">
        <is>
          <t>Goodwill</t>
        </is>
      </c>
      <c r="B5" s="5" t="n">
        <v>81065</v>
      </c>
      <c r="C5" s="5" t="n">
        <v>81065</v>
      </c>
    </row>
    <row r="6">
      <c r="A6" s="4" t="inlineStr">
        <is>
          <t>Net</t>
        </is>
      </c>
      <c r="B6" s="6" t="n">
        <v>10277</v>
      </c>
      <c r="C6" s="6" t="n">
        <v>12946</v>
      </c>
    </row>
    <row r="7">
      <c r="A7" s="4" t="inlineStr">
        <is>
          <t>Customer Relationship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Estimated Useful Life</t>
        </is>
      </c>
      <c r="B9" s="4" t="inlineStr">
        <is>
          <t>5 years</t>
        </is>
      </c>
      <c r="C9" s="4" t="inlineStr">
        <is>
          <t>5 years</t>
        </is>
      </c>
    </row>
    <row r="10">
      <c r="A10" s="4" t="inlineStr">
        <is>
          <t>Gross Carrying Amount</t>
        </is>
      </c>
      <c r="B10" s="6" t="n">
        <v>20685</v>
      </c>
      <c r="C10" s="6" t="n">
        <v>25805</v>
      </c>
    </row>
    <row r="11">
      <c r="A11" s="4" t="inlineStr">
        <is>
          <t>Accumulated Amortization</t>
        </is>
      </c>
      <c r="B11" s="5" t="n">
        <v>15063</v>
      </c>
      <c r="C11" s="5" t="n">
        <v>17188</v>
      </c>
    </row>
    <row r="12">
      <c r="A12" s="4" t="inlineStr">
        <is>
          <t>Net</t>
        </is>
      </c>
      <c r="B12" s="6" t="n">
        <v>5622</v>
      </c>
      <c r="C12" s="6" t="n">
        <v>8617</v>
      </c>
    </row>
    <row r="13">
      <c r="A13" s="4" t="inlineStr">
        <is>
          <t>Software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Estimated Useful Life</t>
        </is>
      </c>
      <c r="B15" s="4" t="inlineStr">
        <is>
          <t>7 years</t>
        </is>
      </c>
      <c r="C15" s="4" t="inlineStr">
        <is>
          <t>7 years</t>
        </is>
      </c>
    </row>
    <row r="16">
      <c r="A16" s="4" t="inlineStr">
        <is>
          <t>Gross Carrying Amount</t>
        </is>
      </c>
      <c r="B16" s="6" t="n">
        <v>6200</v>
      </c>
      <c r="C16" s="6" t="n">
        <v>5518</v>
      </c>
    </row>
    <row r="17">
      <c r="A17" s="4" t="inlineStr">
        <is>
          <t>Accumulated Amortization</t>
        </is>
      </c>
      <c r="B17" s="5" t="n">
        <v>2552</v>
      </c>
      <c r="C17" s="5" t="n">
        <v>2271</v>
      </c>
    </row>
    <row r="18">
      <c r="A18" s="4" t="inlineStr">
        <is>
          <t>Net</t>
        </is>
      </c>
      <c r="B18" s="6" t="n">
        <v>3648</v>
      </c>
      <c r="C18" s="6" t="n">
        <v>3247</v>
      </c>
    </row>
    <row r="19">
      <c r="A19" s="4" t="inlineStr">
        <is>
          <t>Trademark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Estimated Useful Life</t>
        </is>
      </c>
      <c r="B21" s="4" t="inlineStr">
        <is>
          <t>7 years</t>
        </is>
      </c>
      <c r="C21" s="4" t="inlineStr">
        <is>
          <t>7 years</t>
        </is>
      </c>
    </row>
    <row r="22">
      <c r="A22" s="4" t="inlineStr">
        <is>
          <t>Gross Carrying Amount</t>
        </is>
      </c>
      <c r="B22" s="6" t="n">
        <v>2026</v>
      </c>
      <c r="C22" s="6" t="n">
        <v>2026</v>
      </c>
    </row>
    <row r="23">
      <c r="A23" s="4" t="inlineStr">
        <is>
          <t>Accumulated Amortization</t>
        </is>
      </c>
      <c r="B23" s="5" t="n">
        <v>1019</v>
      </c>
      <c r="C23" s="5" t="n">
        <v>947</v>
      </c>
    </row>
    <row r="24">
      <c r="A24" s="4" t="inlineStr">
        <is>
          <t>Net</t>
        </is>
      </c>
      <c r="B24" s="6" t="n">
        <v>1007</v>
      </c>
      <c r="C24" s="6" t="n">
        <v>1079</v>
      </c>
    </row>
    <row r="25">
      <c r="A25" s="4" t="inlineStr">
        <is>
          <t>Non-compete Agreements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Estimated Useful Life</t>
        </is>
      </c>
      <c r="B27" s="4" t="inlineStr">
        <is>
          <t>3 years</t>
        </is>
      </c>
      <c r="C27" s="4" t="inlineStr">
        <is>
          <t>3 years</t>
        </is>
      </c>
    </row>
    <row r="28">
      <c r="A28" s="4" t="inlineStr">
        <is>
          <t>Gross Carrying Amount</t>
        </is>
      </c>
      <c r="B28" s="6" t="n">
        <v>2250</v>
      </c>
      <c r="C28" s="6" t="n">
        <v>2250</v>
      </c>
    </row>
    <row r="29">
      <c r="A29" s="4" t="inlineStr">
        <is>
          <t>Accumulated Amortization</t>
        </is>
      </c>
      <c r="B29" s="5" t="n">
        <v>2250</v>
      </c>
      <c r="C29" s="5" t="n">
        <v>2247</v>
      </c>
    </row>
    <row r="30">
      <c r="A30" s="4" t="inlineStr">
        <is>
          <t>Net</t>
        </is>
      </c>
      <c r="B30" s="6" t="n">
        <v>0</v>
      </c>
      <c r="C30"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definite-Lived Intangible Assets (Detail) - Goodwill [Member] - USD ($) $ in Thousands</t>
        </is>
      </c>
      <c r="B1" s="2" t="inlineStr">
        <is>
          <t>3 Months Ended</t>
        </is>
      </c>
      <c r="C1" s="2" t="inlineStr">
        <is>
          <t>12 Months Ended</t>
        </is>
      </c>
    </row>
    <row r="2">
      <c r="B2" s="2" t="inlineStr">
        <is>
          <t>Mar. 31, 2025</t>
        </is>
      </c>
      <c r="C2" s="2" t="inlineStr">
        <is>
          <t>Dec. 31, 2024</t>
        </is>
      </c>
    </row>
    <row r="3">
      <c r="A3" s="3" t="inlineStr">
        <is>
          <t>Indefinite-Lived Intangible Assets [Line Items]</t>
        </is>
      </c>
      <c r="B3" s="4" t="inlineStr">
        <is>
          <t xml:space="preserve"> </t>
        </is>
      </c>
      <c r="C3" s="4" t="inlineStr">
        <is>
          <t xml:space="preserve"> </t>
        </is>
      </c>
    </row>
    <row r="4">
      <c r="A4" s="4" t="inlineStr">
        <is>
          <t>Indefinite lived intangible asset, estimated useful life</t>
        </is>
      </c>
      <c r="B4" s="4" t="inlineStr">
        <is>
          <t>Indefinite</t>
        </is>
      </c>
      <c r="C4" s="4" t="inlineStr">
        <is>
          <t>Indefinite</t>
        </is>
      </c>
    </row>
    <row r="5">
      <c r="A5" s="4" t="inlineStr">
        <is>
          <t>Indefinite lived intangible asset, carrying amount</t>
        </is>
      </c>
      <c r="B5" s="6" t="n">
        <v>81065</v>
      </c>
      <c r="C5" s="6" t="n">
        <v>810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68430</v>
      </c>
      <c r="C4" s="6" t="n">
        <v>72651</v>
      </c>
    </row>
    <row r="5">
      <c r="A5" s="4" t="inlineStr">
        <is>
          <t>Cost of revenue</t>
        </is>
      </c>
      <c r="B5" s="5" t="n">
        <v>57499</v>
      </c>
      <c r="C5" s="5" t="n">
        <v>58615</v>
      </c>
    </row>
    <row r="6">
      <c r="A6" s="4" t="inlineStr">
        <is>
          <t>Gross profit</t>
        </is>
      </c>
      <c r="B6" s="5" t="n">
        <v>10931</v>
      </c>
      <c r="C6" s="5" t="n">
        <v>14036</v>
      </c>
    </row>
    <row r="7">
      <c r="A7" s="3" t="inlineStr">
        <is>
          <t>Operating expenses:</t>
        </is>
      </c>
      <c r="B7" s="4" t="inlineStr">
        <is>
          <t xml:space="preserve"> </t>
        </is>
      </c>
      <c r="C7" s="4" t="inlineStr">
        <is>
          <t xml:space="preserve"> </t>
        </is>
      </c>
    </row>
    <row r="8">
      <c r="A8" s="4" t="inlineStr">
        <is>
          <t>Selling, general, and administrative</t>
        </is>
      </c>
      <c r="B8" s="5" t="n">
        <v>11412</v>
      </c>
      <c r="C8" s="5" t="n">
        <v>9798</v>
      </c>
    </row>
    <row r="9">
      <c r="A9" s="4" t="inlineStr">
        <is>
          <t>Depreciation and amortization</t>
        </is>
      </c>
      <c r="B9" s="5" t="n">
        <v>1543</v>
      </c>
      <c r="C9" s="5" t="n">
        <v>2362</v>
      </c>
    </row>
    <row r="10">
      <c r="A10" s="4" t="inlineStr">
        <is>
          <t>Loss on sale of assets</t>
        </is>
      </c>
      <c r="B10" s="5" t="n">
        <v>4430</v>
      </c>
      <c r="C10" s="4" t="inlineStr">
        <is>
          <t xml:space="preserve"> </t>
        </is>
      </c>
    </row>
    <row r="11">
      <c r="A11" s="4" t="inlineStr">
        <is>
          <t>Impairment loss</t>
        </is>
      </c>
      <c r="B11" s="5" t="n">
        <v>1707</v>
      </c>
      <c r="C11" s="4" t="inlineStr">
        <is>
          <t xml:space="preserve"> </t>
        </is>
      </c>
    </row>
    <row r="12">
      <c r="A12" s="4" t="inlineStr">
        <is>
          <t>Total operating expenses</t>
        </is>
      </c>
      <c r="B12" s="5" t="n">
        <v>19092</v>
      </c>
      <c r="C12" s="5" t="n">
        <v>12160</v>
      </c>
    </row>
    <row r="13">
      <c r="A13" s="4" t="inlineStr">
        <is>
          <t>Operating income (loss)</t>
        </is>
      </c>
      <c r="B13" s="5" t="n">
        <v>-8161</v>
      </c>
      <c r="C13" s="5" t="n">
        <v>1876</v>
      </c>
    </row>
    <row r="14">
      <c r="A14" s="4" t="inlineStr">
        <is>
          <t>Interest expense</t>
        </is>
      </c>
      <c r="B14" s="5" t="n">
        <v>-2267</v>
      </c>
      <c r="C14" s="5" t="n">
        <v>-2472</v>
      </c>
    </row>
    <row r="15">
      <c r="A15" s="4" t="inlineStr">
        <is>
          <t>Loss before taxes</t>
        </is>
      </c>
      <c r="B15" s="5" t="n">
        <v>-10428</v>
      </c>
      <c r="C15" s="5" t="n">
        <v>-596</v>
      </c>
    </row>
    <row r="16">
      <c r="A16" s="4" t="inlineStr">
        <is>
          <t>Income tax expense (benefit)</t>
        </is>
      </c>
      <c r="B16" s="5" t="n">
        <v>-22</v>
      </c>
      <c r="C16" s="5" t="n">
        <v>59</v>
      </c>
    </row>
    <row r="17">
      <c r="A17" s="4" t="inlineStr">
        <is>
          <t>Net loss</t>
        </is>
      </c>
      <c r="B17" s="6" t="n">
        <v>-10406</v>
      </c>
      <c r="C17" s="6" t="n">
        <v>-655</v>
      </c>
    </row>
    <row r="18">
      <c r="A18" s="3" t="inlineStr">
        <is>
          <t>Net loss per share applicable to common stockholders</t>
        </is>
      </c>
      <c r="B18" s="4" t="inlineStr">
        <is>
          <t xml:space="preserve"> </t>
        </is>
      </c>
      <c r="C18" s="4" t="inlineStr">
        <is>
          <t xml:space="preserve"> </t>
        </is>
      </c>
    </row>
    <row r="19">
      <c r="A19" s="4" t="inlineStr">
        <is>
          <t>Basic</t>
        </is>
      </c>
      <c r="B19" s="8" t="n">
        <v>-0.5</v>
      </c>
      <c r="C19" s="9" t="n">
        <v>-0.03</v>
      </c>
    </row>
    <row r="20">
      <c r="A20" s="4" t="inlineStr">
        <is>
          <t>Diluted</t>
        </is>
      </c>
      <c r="B20" s="8" t="n">
        <v>-0.5</v>
      </c>
      <c r="C20" s="9" t="n">
        <v>-0.03</v>
      </c>
    </row>
    <row r="21">
      <c r="A21" s="3" t="inlineStr">
        <is>
          <t>Weighted average number of common shares outstanding</t>
        </is>
      </c>
      <c r="B21" s="4" t="inlineStr">
        <is>
          <t xml:space="preserve"> </t>
        </is>
      </c>
      <c r="C21" s="4" t="inlineStr">
        <is>
          <t xml:space="preserve"> </t>
        </is>
      </c>
    </row>
    <row r="22">
      <c r="A22" s="4" t="inlineStr">
        <is>
          <t>Basic</t>
        </is>
      </c>
      <c r="B22" s="5" t="n">
        <v>20859</v>
      </c>
      <c r="C22" s="5" t="n">
        <v>20380</v>
      </c>
    </row>
    <row r="23">
      <c r="A23" s="4" t="inlineStr">
        <is>
          <t>Diluted</t>
        </is>
      </c>
      <c r="B23" s="5" t="n">
        <v>20859</v>
      </c>
      <c r="C23" s="5" t="n">
        <v>203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s</t>
        </is>
      </c>
      <c r="B4" s="6" t="n">
        <v>1504000</v>
      </c>
      <c r="C4" s="6" t="n">
        <v>2323000</v>
      </c>
      <c r="D4" s="4" t="inlineStr">
        <is>
          <t xml:space="preserve"> </t>
        </is>
      </c>
    </row>
    <row r="5">
      <c r="A5" s="4" t="inlineStr">
        <is>
          <t>Indefinite-lived intangible assets other than goodwill</t>
        </is>
      </c>
      <c r="B5" s="5" t="n">
        <v>0</v>
      </c>
      <c r="C5" s="4" t="inlineStr">
        <is>
          <t xml:space="preserve"> </t>
        </is>
      </c>
      <c r="D5" s="4" t="inlineStr">
        <is>
          <t xml:space="preserve"> </t>
        </is>
      </c>
    </row>
    <row r="6">
      <c r="A6" s="4" t="inlineStr">
        <is>
          <t>Goodwill</t>
        </is>
      </c>
      <c r="B6" s="5" t="n">
        <v>81065000</v>
      </c>
      <c r="C6" s="4" t="inlineStr">
        <is>
          <t xml:space="preserve"> </t>
        </is>
      </c>
      <c r="D6" s="6" t="n">
        <v>81065000</v>
      </c>
    </row>
    <row r="7">
      <c r="A7" s="4" t="inlineStr">
        <is>
          <t>Impairment of goodwill</t>
        </is>
      </c>
      <c r="B7" s="5" t="n">
        <v>1700000</v>
      </c>
      <c r="C7" s="4" t="inlineStr">
        <is>
          <t xml:space="preserve"> </t>
        </is>
      </c>
      <c r="D7" s="4" t="inlineStr">
        <is>
          <t xml:space="preserve"> </t>
        </is>
      </c>
    </row>
    <row r="8">
      <c r="A8" s="4" t="inlineStr">
        <is>
          <t>Not Deductible for Tax Purposes [Member]</t>
        </is>
      </c>
      <c r="B8" s="4" t="inlineStr">
        <is>
          <t xml:space="preserve"> </t>
        </is>
      </c>
      <c r="C8" s="4" t="inlineStr">
        <is>
          <t xml:space="preserve"> </t>
        </is>
      </c>
      <c r="D8" s="4" t="inlineStr">
        <is>
          <t xml:space="preserve"> </t>
        </is>
      </c>
    </row>
    <row r="9">
      <c r="A9" s="3" t="inlineStr">
        <is>
          <t>Goodwill And Intangible Assets Disclosure [Abstract]</t>
        </is>
      </c>
      <c r="B9" s="4" t="inlineStr">
        <is>
          <t xml:space="preserve"> </t>
        </is>
      </c>
      <c r="C9" s="4" t="inlineStr">
        <is>
          <t xml:space="preserve"> </t>
        </is>
      </c>
      <c r="D9" s="4" t="inlineStr">
        <is>
          <t xml:space="preserve"> </t>
        </is>
      </c>
    </row>
    <row r="10">
      <c r="A10" s="4" t="inlineStr">
        <is>
          <t>Goodwill</t>
        </is>
      </c>
      <c r="B10" s="5" t="n">
        <v>66100000</v>
      </c>
      <c r="C10" s="4" t="inlineStr">
        <is>
          <t xml:space="preserve"> </t>
        </is>
      </c>
      <c r="D10" s="4" t="inlineStr">
        <is>
          <t xml:space="preserve"> </t>
        </is>
      </c>
    </row>
    <row r="11">
      <c r="A11" s="4" t="inlineStr">
        <is>
          <t>Deductible for Tax Purposes [Member]</t>
        </is>
      </c>
      <c r="B11" s="4" t="inlineStr">
        <is>
          <t xml:space="preserve"> </t>
        </is>
      </c>
      <c r="C11" s="4" t="inlineStr">
        <is>
          <t xml:space="preserve"> </t>
        </is>
      </c>
      <c r="D11" s="4" t="inlineStr">
        <is>
          <t xml:space="preserve"> </t>
        </is>
      </c>
    </row>
    <row r="12">
      <c r="A12" s="3" t="inlineStr">
        <is>
          <t>Goodwill And Intangible Assets Disclosure [Abstract]</t>
        </is>
      </c>
      <c r="B12" s="4" t="inlineStr">
        <is>
          <t xml:space="preserve"> </t>
        </is>
      </c>
      <c r="C12" s="4" t="inlineStr">
        <is>
          <t xml:space="preserve"> </t>
        </is>
      </c>
      <c r="D12" s="4" t="inlineStr">
        <is>
          <t xml:space="preserve"> </t>
        </is>
      </c>
    </row>
    <row r="13">
      <c r="A13" s="4" t="inlineStr">
        <is>
          <t>Goodwill</t>
        </is>
      </c>
      <c r="B13" s="6" t="n">
        <v>1500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Accounts Payable and Accrued Liabilities (Detail)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Accounts payable and accrued liabilities</t>
        </is>
      </c>
      <c r="B3" s="6" t="n">
        <v>39919</v>
      </c>
      <c r="C3" s="6" t="n">
        <v>37088</v>
      </c>
    </row>
    <row r="4">
      <c r="A4" s="4" t="inlineStr">
        <is>
          <t>Accrued taxes</t>
        </is>
      </c>
      <c r="B4" s="5" t="n">
        <v>574</v>
      </c>
      <c r="C4" s="5" t="n">
        <v>626</v>
      </c>
    </row>
    <row r="5">
      <c r="A5" s="4" t="inlineStr">
        <is>
          <t>Employee compensation</t>
        </is>
      </c>
      <c r="B5" s="5" t="n">
        <v>2851</v>
      </c>
      <c r="C5" s="5" t="n">
        <v>1323</v>
      </c>
    </row>
    <row r="6">
      <c r="A6" s="4" t="inlineStr">
        <is>
          <t>Operating lease liabilities - current portion</t>
        </is>
      </c>
      <c r="B6" s="5" t="n">
        <v>450</v>
      </c>
      <c r="C6" s="5" t="n">
        <v>434</v>
      </c>
    </row>
    <row r="7">
      <c r="A7" s="4" t="inlineStr">
        <is>
          <t>Miscellaneous</t>
        </is>
      </c>
      <c r="B7" s="5" t="n">
        <v>984</v>
      </c>
      <c r="C7" s="5" t="n">
        <v>428</v>
      </c>
    </row>
    <row r="8">
      <c r="A8" s="4" t="inlineStr">
        <is>
          <t>Accounts payable and accrued liabilities</t>
        </is>
      </c>
      <c r="B8" s="6" t="n">
        <v>44778</v>
      </c>
      <c r="C8" s="6" t="n">
        <v>398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s Payable - Schedule of Debt Obligations (Detail)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notes payable</t>
        </is>
      </c>
      <c r="B4" s="6" t="n">
        <v>77948</v>
      </c>
      <c r="C4" s="6" t="n">
        <v>80402</v>
      </c>
    </row>
    <row r="5">
      <c r="A5" s="4" t="inlineStr">
        <is>
          <t>Less: Current portion of long-term debt</t>
        </is>
      </c>
      <c r="B5" s="5" t="n">
        <v>-1545</v>
      </c>
      <c r="C5" s="5" t="n">
        <v>-1651</v>
      </c>
    </row>
    <row r="6">
      <c r="A6" s="4" t="inlineStr">
        <is>
          <t>Less: Unamortized debt issuance costs</t>
        </is>
      </c>
      <c r="B6" s="5" t="n">
        <v>-2070</v>
      </c>
      <c r="C6" s="5" t="n">
        <v>-2171</v>
      </c>
    </row>
    <row r="7">
      <c r="A7" s="4" t="inlineStr">
        <is>
          <t>Less: Unamortized OID</t>
        </is>
      </c>
      <c r="B7" s="5" t="n">
        <v>-57</v>
      </c>
      <c r="C7" s="5" t="n">
        <v>-83</v>
      </c>
    </row>
    <row r="8">
      <c r="A8" s="4" t="inlineStr">
        <is>
          <t>Less: Unamortized OID warrant</t>
        </is>
      </c>
      <c r="B8" s="5" t="n">
        <v>-161</v>
      </c>
      <c r="C8" s="5" t="n">
        <v>-232</v>
      </c>
    </row>
    <row r="9">
      <c r="A9" s="4" t="inlineStr">
        <is>
          <t>Notes payable, net</t>
        </is>
      </c>
      <c r="B9" s="6" t="n">
        <v>74115</v>
      </c>
      <c r="C9" s="5" t="n">
        <v>76265</v>
      </c>
    </row>
    <row r="10">
      <c r="A10" s="4" t="inlineStr">
        <is>
          <t>Monroe 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994</v>
      </c>
      <c r="C12" s="4" t="inlineStr">
        <is>
          <t xml:space="preserve"> </t>
        </is>
      </c>
    </row>
    <row r="13">
      <c r="A13" s="4" t="inlineStr">
        <is>
          <t>Total notes payable</t>
        </is>
      </c>
      <c r="B13" s="6" t="n">
        <v>51498</v>
      </c>
      <c r="C13" s="5" t="n">
        <v>54000</v>
      </c>
    </row>
    <row r="14">
      <c r="A14" s="4" t="inlineStr">
        <is>
          <t>PNC ABL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6320000000000001</v>
      </c>
      <c r="C16" s="4" t="inlineStr">
        <is>
          <t xml:space="preserve"> </t>
        </is>
      </c>
    </row>
    <row r="17">
      <c r="A17" s="4" t="inlineStr">
        <is>
          <t>Total notes payable</t>
        </is>
      </c>
      <c r="B17" s="6" t="n">
        <v>24055</v>
      </c>
      <c r="C17" s="5" t="n">
        <v>23109</v>
      </c>
    </row>
    <row r="18">
      <c r="A18" s="4" t="inlineStr">
        <is>
          <t>PNC Equipment Term Loan 1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0" t="n">
        <v>0.0707</v>
      </c>
      <c r="C20" s="4" t="inlineStr">
        <is>
          <t xml:space="preserve"> </t>
        </is>
      </c>
    </row>
    <row r="21">
      <c r="A21" s="4" t="inlineStr">
        <is>
          <t>Total notes payable</t>
        </is>
      </c>
      <c r="B21" s="6" t="n">
        <v>1575</v>
      </c>
      <c r="C21" s="5" t="n">
        <v>2729</v>
      </c>
    </row>
    <row r="22">
      <c r="A22" s="4" t="inlineStr">
        <is>
          <t>PNC Equipment Term Loan 2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707</v>
      </c>
      <c r="C24" s="4" t="inlineStr">
        <is>
          <t xml:space="preserve"> </t>
        </is>
      </c>
    </row>
    <row r="25">
      <c r="A25" s="4" t="inlineStr">
        <is>
          <t>Total notes payable</t>
        </is>
      </c>
      <c r="B25" s="6" t="n">
        <v>390</v>
      </c>
      <c r="C25" s="4" t="inlineStr">
        <is>
          <t xml:space="preserve"> </t>
        </is>
      </c>
    </row>
    <row r="26">
      <c r="A26" s="4" t="inlineStr">
        <is>
          <t>Green Remedies Promissory Not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3</v>
      </c>
      <c r="C28" s="4" t="inlineStr">
        <is>
          <t xml:space="preserve"> </t>
        </is>
      </c>
    </row>
    <row r="29">
      <c r="A29" s="4" t="inlineStr">
        <is>
          <t>Total notes payable</t>
        </is>
      </c>
      <c r="B29" s="6" t="n">
        <v>430</v>
      </c>
      <c r="C29" s="6" t="n">
        <v>5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s Payable - Schedule of Debt Obligations (Parenthetical) (Detail)</t>
        </is>
      </c>
      <c r="B1" s="2" t="inlineStr">
        <is>
          <t>3 Months Ended</t>
        </is>
      </c>
    </row>
    <row r="2">
      <c r="B2" s="2" t="inlineStr">
        <is>
          <t>Mar. 31, 2025</t>
        </is>
      </c>
      <c r="C2" s="2" t="inlineStr">
        <is>
          <t>Oct. 19, 2020</t>
        </is>
      </c>
    </row>
    <row r="3">
      <c r="A3" s="3" t="inlineStr">
        <is>
          <t>Debt Instrument [Line Items]</t>
        </is>
      </c>
      <c r="B3" s="4" t="inlineStr">
        <is>
          <t xml:space="preserve"> </t>
        </is>
      </c>
      <c r="C3" s="4" t="inlineStr">
        <is>
          <t xml:space="preserve"> </t>
        </is>
      </c>
    </row>
    <row r="4">
      <c r="A4" s="4" t="inlineStr">
        <is>
          <t>Debt instrument stated interest rate</t>
        </is>
      </c>
      <c r="B4" s="4" t="inlineStr">
        <is>
          <t xml:space="preserve"> </t>
        </is>
      </c>
      <c r="C4" s="11" t="n">
        <v>0.03</v>
      </c>
    </row>
    <row r="5">
      <c r="A5" s="4" t="inlineStr">
        <is>
          <t>Green Remedies Promissory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tated interest rate</t>
        </is>
      </c>
      <c r="B7" s="11" t="n">
        <v>0.03</v>
      </c>
      <c r="C7" s="4" t="inlineStr">
        <is>
          <t xml:space="preserve"> </t>
        </is>
      </c>
    </row>
    <row r="8">
      <c r="A8" s="4" t="inlineStr">
        <is>
          <t>PNC ABL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11" t="n">
        <v>0.02</v>
      </c>
      <c r="C10" s="4" t="inlineStr">
        <is>
          <t xml:space="preserve"> </t>
        </is>
      </c>
    </row>
    <row r="11">
      <c r="A11" s="4" t="inlineStr">
        <is>
          <t>PNC Equipment Term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0" t="n">
        <v>0.0275</v>
      </c>
      <c r="C13" s="4" t="inlineStr">
        <is>
          <t xml:space="preserve"> </t>
        </is>
      </c>
    </row>
    <row r="14">
      <c r="A14" s="4" t="inlineStr">
        <is>
          <t>Minimum [Member] | Monroe Term Loan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10" t="n">
        <v>0.045</v>
      </c>
      <c r="C16" s="4" t="inlineStr">
        <is>
          <t xml:space="preserve"> </t>
        </is>
      </c>
    </row>
    <row r="17">
      <c r="A17" s="4" t="inlineStr">
        <is>
          <t>Maximum [Member] | Monroe Term Loan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10" t="n">
        <v>0.055</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Changes in Debt Issuance Costs (Detail) $ in Thousands</t>
        </is>
      </c>
      <c r="B1" s="2" t="inlineStr">
        <is>
          <t>3 Months Ended</t>
        </is>
      </c>
    </row>
    <row r="2">
      <c r="B2" s="2" t="inlineStr">
        <is>
          <t>Mar. 31, 2025 USD ($)</t>
        </is>
      </c>
    </row>
    <row r="3">
      <c r="A3" s="3" t="inlineStr">
        <is>
          <t>Debt Disclosure [Abstract]</t>
        </is>
      </c>
      <c r="B3" s="4" t="inlineStr">
        <is>
          <t xml:space="preserve"> </t>
        </is>
      </c>
    </row>
    <row r="4">
      <c r="A4" s="4" t="inlineStr">
        <is>
          <t>Balance at December 31, 2024</t>
        </is>
      </c>
      <c r="B4" s="6" t="n">
        <v>2171</v>
      </c>
    </row>
    <row r="5">
      <c r="A5" s="4" t="inlineStr">
        <is>
          <t>Less: Amortization expense</t>
        </is>
      </c>
      <c r="B5" s="5" t="n">
        <v>-101</v>
      </c>
    </row>
    <row r="6">
      <c r="A6" s="4" t="inlineStr">
        <is>
          <t>Balance at March 31, 2025 (Unaudited)</t>
        </is>
      </c>
      <c r="B6" s="6" t="n">
        <v>20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s Payable - Additional Information (Detail) - USD ($)</t>
        </is>
      </c>
      <c r="C1" s="2" t="inlineStr">
        <is>
          <t>3 Months Ended</t>
        </is>
      </c>
      <c r="E1" s="2" t="inlineStr">
        <is>
          <t>12 Months Ended</t>
        </is>
      </c>
    </row>
    <row r="2">
      <c r="B2" s="2" t="inlineStr">
        <is>
          <t>Oct. 19, 2020</t>
        </is>
      </c>
      <c r="C2" s="2" t="inlineStr">
        <is>
          <t>Mar. 31, 2025</t>
        </is>
      </c>
      <c r="D2" s="2" t="inlineStr">
        <is>
          <t>Mar. 31, 2024</t>
        </is>
      </c>
      <c r="E2" s="2" t="inlineStr">
        <is>
          <t>Dec. 31, 2021</t>
        </is>
      </c>
      <c r="F2" s="2" t="inlineStr">
        <is>
          <t>Dec. 31, 2020</t>
        </is>
      </c>
      <c r="G2" s="2" t="inlineStr">
        <is>
          <t>Dec. 31, 2024</t>
        </is>
      </c>
      <c r="H2" s="2" t="inlineStr">
        <is>
          <t>Oct. 31, 2020</t>
        </is>
      </c>
      <c r="I2" s="2" t="inlineStr">
        <is>
          <t>Aug. 0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loan</t>
        </is>
      </c>
      <c r="B4" s="4" t="inlineStr">
        <is>
          <t xml:space="preserve"> </t>
        </is>
      </c>
      <c r="C4" s="6" t="n">
        <v>3790000</v>
      </c>
      <c r="D4" s="6" t="n">
        <v>29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s of credit facilities</t>
        </is>
      </c>
      <c r="B5" s="4" t="inlineStr">
        <is>
          <t xml:space="preserve"> </t>
        </is>
      </c>
      <c r="C5" s="6" t="n">
        <v>26518000</v>
      </c>
      <c r="D5" s="5" t="n">
        <v>2331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covenants, description</t>
        </is>
      </c>
      <c r="B6" s="4" t="inlineStr">
        <is>
          <t xml:space="preserve"> </t>
        </is>
      </c>
      <c r="C6" s="4" t="inlineStr">
        <is>
          <t>Our PNC Loan Agreement and our Monroe Credit Agreement contain certain financial covenants, including a minimum fixed charge coverage ratio and a senior net leverage ratio.  While as of March 31, 2025, we were not in compliance with the required fixed charge coverage ratio and the senior net leverage ratio primarily due to the limitations on add-backs related to the sale of the under-performing mall related business, we had been in contact for several months with the lenders to prevent formal breach of the financial covenants.If in violation of covenants, the lenders would be contractually entitled to require immediate repayment of the outstanding term loans and the outstanding ABL Facility, subject to not meeting certain cure provisions.  However, on May 12, 2025 we entered into the Sixth Amendment to the PNC Loan Agreement with PNC and the Seventh Amendment to the Monroe Credit Agreement with Monroe Capital to, among other things, waive the covenant violations and revise the adjusted EBITDA requirements for future periods.  We expect to be in compliance with financial covenants under our loan agreements in the second quarter of 2025 and thereafte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6" t="n">
        <v>2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annual interest rate</t>
        </is>
      </c>
      <c r="B8" s="11" t="n">
        <v>0.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 related to borrowings</t>
        </is>
      </c>
      <c r="B9" s="4" t="inlineStr">
        <is>
          <t xml:space="preserve"> </t>
        </is>
      </c>
      <c r="C9" s="6" t="n">
        <v>1800000</v>
      </c>
      <c r="D9" s="5" t="n">
        <v>2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expense related to amortization of debt issuance fees, and debt discount costs, interest related to vendor supply chain financing programs</t>
        </is>
      </c>
      <c r="B10" s="4" t="inlineStr">
        <is>
          <t xml:space="preserve"> </t>
        </is>
      </c>
      <c r="C10" s="5" t="n">
        <v>400000</v>
      </c>
      <c r="D10" s="6" t="n">
        <v>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s</t>
        </is>
      </c>
      <c r="B11" s="4" t="inlineStr">
        <is>
          <t xml:space="preserve"> </t>
        </is>
      </c>
      <c r="C11" s="5" t="n">
        <v>77948000</v>
      </c>
      <c r="D11" s="4" t="inlineStr">
        <is>
          <t xml:space="preserve"> </t>
        </is>
      </c>
      <c r="E11" s="4" t="inlineStr">
        <is>
          <t xml:space="preserve"> </t>
        </is>
      </c>
      <c r="F11" s="4" t="inlineStr">
        <is>
          <t xml:space="preserve"> </t>
        </is>
      </c>
      <c r="G11" s="6" t="n">
        <v>80402000</v>
      </c>
      <c r="H11" s="4" t="inlineStr">
        <is>
          <t xml:space="preserve"> </t>
        </is>
      </c>
      <c r="I11" s="4" t="inlineStr">
        <is>
          <t xml:space="preserve"> </t>
        </is>
      </c>
    </row>
    <row r="12">
      <c r="A12" s="4" t="inlineStr">
        <is>
          <t>Total notes payable</t>
        </is>
      </c>
      <c r="B12" s="4" t="inlineStr">
        <is>
          <t xml:space="preserve"> </t>
        </is>
      </c>
      <c r="C12" s="5" t="n">
        <v>77948000</v>
      </c>
      <c r="D12" s="4" t="inlineStr">
        <is>
          <t xml:space="preserve"> </t>
        </is>
      </c>
      <c r="E12" s="4" t="inlineStr">
        <is>
          <t xml:space="preserve"> </t>
        </is>
      </c>
      <c r="F12" s="4" t="inlineStr">
        <is>
          <t xml:space="preserve"> </t>
        </is>
      </c>
      <c r="G12" s="6" t="n">
        <v>80402000</v>
      </c>
      <c r="H12" s="4" t="inlineStr">
        <is>
          <t xml:space="preserve"> </t>
        </is>
      </c>
      <c r="I12" s="4" t="inlineStr">
        <is>
          <t xml:space="preserve"> </t>
        </is>
      </c>
    </row>
    <row r="13">
      <c r="A13" s="4" t="inlineStr">
        <is>
          <t>Monroe Capital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discounts</t>
        </is>
      </c>
      <c r="B15" s="4" t="inlineStr">
        <is>
          <t xml:space="preserve"> </t>
        </is>
      </c>
      <c r="C15" s="4" t="inlineStr">
        <is>
          <t xml:space="preserve"> </t>
        </is>
      </c>
      <c r="D15" s="4" t="inlineStr">
        <is>
          <t xml:space="preserve"> </t>
        </is>
      </c>
      <c r="E15" s="6" t="n">
        <v>536000</v>
      </c>
      <c r="F15" s="6" t="n">
        <v>766000</v>
      </c>
      <c r="G15" s="4" t="inlineStr">
        <is>
          <t xml:space="preserve"> </t>
        </is>
      </c>
      <c r="H15" s="4" t="inlineStr">
        <is>
          <t xml:space="preserve"> </t>
        </is>
      </c>
      <c r="I15" s="4" t="inlineStr">
        <is>
          <t xml:space="preserve"> </t>
        </is>
      </c>
    </row>
    <row r="16">
      <c r="A16" s="4" t="inlineStr">
        <is>
          <t>Monroe Capital Credit Agreement [Member] | Equity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number of shares issued in transaction</t>
        </is>
      </c>
      <c r="B18" s="5" t="n">
        <v>500000</v>
      </c>
      <c r="C18" s="4" t="inlineStr">
        <is>
          <t xml:space="preserve"> </t>
        </is>
      </c>
      <c r="D18" s="4" t="inlineStr">
        <is>
          <t xml:space="preserve"> </t>
        </is>
      </c>
      <c r="E18" s="5" t="n">
        <v>350000</v>
      </c>
      <c r="F18" s="5" t="n">
        <v>500000</v>
      </c>
      <c r="G18" s="4" t="inlineStr">
        <is>
          <t xml:space="preserve"> </t>
        </is>
      </c>
      <c r="H18" s="4" t="inlineStr">
        <is>
          <t xml:space="preserve"> </t>
        </is>
      </c>
      <c r="I18" s="4" t="inlineStr">
        <is>
          <t xml:space="preserve"> </t>
        </is>
      </c>
    </row>
    <row r="19">
      <c r="A19" s="4" t="inlineStr">
        <is>
          <t>Warrant issued</t>
        </is>
      </c>
      <c r="B19" s="5" t="n">
        <v>3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ce per warrant</t>
        </is>
      </c>
      <c r="B20" s="8"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expiration date</t>
        </is>
      </c>
      <c r="B21" s="4" t="inlineStr">
        <is>
          <t>Mar. 19,  2028</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net proceeds receivable by warrant holders</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nroe Capital Credit Agreement [Member] | Senior Secured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maturity date</t>
        </is>
      </c>
      <c r="B25" s="4" t="inlineStr">
        <is>
          <t>Jun. 28,  203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 of loan</t>
        </is>
      </c>
      <c r="B26" s="4" t="inlineStr">
        <is>
          <t xml:space="preserve"> </t>
        </is>
      </c>
      <c r="C26" s="5" t="n">
        <v>2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current borrow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500000</v>
      </c>
      <c r="I27" s="4" t="inlineStr">
        <is>
          <t xml:space="preserve"> </t>
        </is>
      </c>
    </row>
    <row r="28">
      <c r="A28" s="4" t="inlineStr">
        <is>
          <t>Percentage of original principal amount</t>
        </is>
      </c>
      <c r="B28" s="11"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current borrowing facility, outstanding</t>
        </is>
      </c>
      <c r="B29" s="4" t="inlineStr">
        <is>
          <t xml:space="preserve"> </t>
        </is>
      </c>
      <c r="C29" s="5" t="n">
        <v>5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nroe Capital Credit Agreement [Member] | Delayed Draw Term Loan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maximum principal amount</t>
        </is>
      </c>
      <c r="B32" s="6" t="n">
        <v>2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BL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maximum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5000000</v>
      </c>
    </row>
    <row r="36">
      <c r="A36" s="4" t="inlineStr">
        <is>
          <t>Sublimit for issuance of letter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500000</v>
      </c>
    </row>
    <row r="37">
      <c r="A37" s="4" t="inlineStr">
        <is>
          <t>Revolving credit current borrowing facility</t>
        </is>
      </c>
      <c r="B37" s="4" t="inlineStr">
        <is>
          <t xml:space="preserve"> </t>
        </is>
      </c>
      <c r="C37" s="5" t="n">
        <v>44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current borrowing facility, outstanding</t>
        </is>
      </c>
      <c r="B38" s="4" t="inlineStr">
        <is>
          <t xml:space="preserve"> </t>
        </is>
      </c>
      <c r="C38" s="5" t="n">
        <v>24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s of credit facilities</t>
        </is>
      </c>
      <c r="B39" s="4" t="inlineStr">
        <is>
          <t xml:space="preserve"> </t>
        </is>
      </c>
      <c r="C39" s="5" t="n">
        <v>1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notes payable</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BL Facility [Member] | Base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interest rate</t>
        </is>
      </c>
      <c r="B44" s="4" t="inlineStr">
        <is>
          <t xml:space="preserve"> </t>
        </is>
      </c>
      <c r="C44" s="11"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BL Facility [Member] | SOF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t>
        </is>
      </c>
      <c r="B47" s="4" t="inlineStr">
        <is>
          <t xml:space="preserve"> </t>
        </is>
      </c>
      <c r="C47" s="11" t="n">
        <v>0.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terest rate</t>
        </is>
      </c>
      <c r="B48" s="4" t="inlineStr">
        <is>
          <t xml:space="preserve"> </t>
        </is>
      </c>
      <c r="C48" s="10" t="n">
        <v>0.0632000000000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NC Equipment Term Loan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Quarterly installments for term loan</t>
        </is>
      </c>
      <c r="B51" s="4" t="inlineStr">
        <is>
          <t xml:space="preserve"> </t>
        </is>
      </c>
      <c r="C51" s="6" t="n">
        <v>14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ayment of loan</t>
        </is>
      </c>
      <c r="B52" s="4" t="inlineStr">
        <is>
          <t xml:space="preserve"> </t>
        </is>
      </c>
      <c r="C52" s="6"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t>
        </is>
      </c>
      <c r="B53" s="4" t="inlineStr">
        <is>
          <t xml:space="preserve"> </t>
        </is>
      </c>
      <c r="C53" s="10" t="n">
        <v>0.01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rrowings</t>
        </is>
      </c>
      <c r="B54" s="4" t="inlineStr">
        <is>
          <t xml:space="preserve"> </t>
        </is>
      </c>
      <c r="C54" s="6" t="n">
        <v>1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notes payable</t>
        </is>
      </c>
      <c r="B55" s="4" t="inlineStr">
        <is>
          <t xml:space="preserve"> </t>
        </is>
      </c>
      <c r="C55" s="6" t="n">
        <v>1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NC Equipment Term Loan 1 [Member] | Minimum [Member] | SOF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t>
        </is>
      </c>
      <c r="B58" s="4" t="inlineStr">
        <is>
          <t xml:space="preserve"> </t>
        </is>
      </c>
      <c r="C58" s="10" t="n">
        <v>0.02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NC Equipment Term Loan 1 [Member] | Maximum [Member] | SOF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nterest rate</t>
        </is>
      </c>
      <c r="B61" s="4" t="inlineStr">
        <is>
          <t xml:space="preserve"> </t>
        </is>
      </c>
      <c r="C61" s="10" t="n">
        <v>0.070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NC Equipment Term Loan 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y maximum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000000</v>
      </c>
    </row>
    <row r="65">
      <c r="A65" s="4" t="inlineStr">
        <is>
          <t>Debt instrument interest rate</t>
        </is>
      </c>
      <c r="B65" s="4" t="inlineStr">
        <is>
          <t xml:space="preserve"> </t>
        </is>
      </c>
      <c r="C65" s="10" t="n">
        <v>0.01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annual interest rate</t>
        </is>
      </c>
      <c r="B66" s="4" t="inlineStr">
        <is>
          <t xml:space="preserve"> </t>
        </is>
      </c>
      <c r="C66" s="11" t="n">
        <v>0.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orrowings</t>
        </is>
      </c>
      <c r="B67" s="4" t="inlineStr">
        <is>
          <t xml:space="preserve"> </t>
        </is>
      </c>
      <c r="C67" s="6" t="n">
        <v>39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notes payable</t>
        </is>
      </c>
      <c r="B68" s="4" t="inlineStr">
        <is>
          <t xml:space="preserve"> </t>
        </is>
      </c>
      <c r="C68" s="6" t="n">
        <v>39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NC Equipment Term Loan 2 [Member] | Minimum [Member] | SOF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interest rate</t>
        </is>
      </c>
      <c r="B71" s="4" t="inlineStr">
        <is>
          <t xml:space="preserve"> </t>
        </is>
      </c>
      <c r="C71" s="10" t="n">
        <v>0.02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NC Equipment Term Loan 2 [Member] | Maximum [Member] | SOF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interest rate</t>
        </is>
      </c>
      <c r="B74" s="4" t="inlineStr">
        <is>
          <t xml:space="preserve"> </t>
        </is>
      </c>
      <c r="C74" s="10" t="n">
        <v>0.070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sheetData>
  <mergeCells count="3">
    <mergeCell ref="C1:D1"/>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Fixed cost operating lease expense</t>
        </is>
      </c>
      <c r="B4" s="6" t="n">
        <v>178</v>
      </c>
      <c r="C4" s="6" t="n">
        <v>17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y of Lease Related Assets and Liabilities Recorded on Balance Sheet (Detail) - USD ($) $ in Thousands</t>
        </is>
      </c>
      <c r="B1" s="2" t="inlineStr">
        <is>
          <t>Mar. 31, 2025</t>
        </is>
      </c>
      <c r="C1" s="2" t="inlineStr">
        <is>
          <t>Dec. 31, 2024</t>
        </is>
      </c>
    </row>
    <row r="2">
      <c r="A2" s="3" t="inlineStr">
        <is>
          <t>Assets and Liabilities, Lessee [Abstract]</t>
        </is>
      </c>
      <c r="B2" s="4" t="inlineStr">
        <is>
          <t xml:space="preserve"> </t>
        </is>
      </c>
      <c r="C2" s="4" t="inlineStr">
        <is>
          <t xml:space="preserve"> </t>
        </is>
      </c>
    </row>
    <row r="3">
      <c r="A3" s="4" t="inlineStr">
        <is>
          <t>Right-of-use operating lease assets</t>
        </is>
      </c>
      <c r="B3" s="6" t="n">
        <v>1192</v>
      </c>
      <c r="C3" s="6" t="n">
        <v>1305</v>
      </c>
    </row>
    <row r="4">
      <c r="A4" s="4" t="inlineStr">
        <is>
          <t>Operating Lease, Right-of-Use Asset, Statement of Financial Position [Extensible Enumeration]</t>
        </is>
      </c>
      <c r="B4" s="4" t="inlineStr">
        <is>
          <t>Property Plant And Equipment Net Including Deposits Assets Noncurrent</t>
        </is>
      </c>
      <c r="C4" s="4" t="inlineStr">
        <is>
          <t>Property Plant And Equipment Net Including Deposits Assets Noncurrent</t>
        </is>
      </c>
    </row>
    <row r="5">
      <c r="A5" s="4" t="inlineStr">
        <is>
          <t>Operating lease liabilities - current portion</t>
        </is>
      </c>
      <c r="B5" s="6" t="n">
        <v>450</v>
      </c>
      <c r="C5" s="6" t="n">
        <v>434</v>
      </c>
    </row>
    <row r="6">
      <c r="A6" s="4" t="inlineStr">
        <is>
          <t>Operating Lease, Liability, Current, Statement of Financial Position [Extensible List]</t>
        </is>
      </c>
      <c r="B6" s="4" t="inlineStr">
        <is>
          <t>Accounts payable and accrued liabilities</t>
        </is>
      </c>
      <c r="C6" s="4" t="inlineStr">
        <is>
          <t>Accounts payable and accrued liabilities</t>
        </is>
      </c>
    </row>
    <row r="7">
      <c r="A7" s="4" t="inlineStr">
        <is>
          <t>Operating lease liability - long-term portion</t>
        </is>
      </c>
      <c r="B7" s="6" t="n">
        <v>717</v>
      </c>
      <c r="C7" s="6" t="n">
        <v>833</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1167</v>
      </c>
      <c r="C9" s="6" t="n">
        <v>12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venue - Additional Information (Detail) $ in Thousands</t>
        </is>
      </c>
      <c r="B1" s="2" t="inlineStr">
        <is>
          <t>3 Months Ended</t>
        </is>
      </c>
    </row>
    <row r="2">
      <c r="B2" s="2" t="inlineStr">
        <is>
          <t>Mar. 31, 2025 USD ($) Customer</t>
        </is>
      </c>
      <c r="C2" s="2" t="inlineStr">
        <is>
          <t>Mar. 31, 2024 USD ($) Customer</t>
        </is>
      </c>
      <c r="D2" s="2" t="inlineStr">
        <is>
          <t>Dec. 31, 2024 USD ($)</t>
        </is>
      </c>
    </row>
    <row r="3">
      <c r="A3" s="3" t="inlineStr">
        <is>
          <t>Revenue Recognition [Line Items]</t>
        </is>
      </c>
      <c r="B3" s="4" t="inlineStr">
        <is>
          <t xml:space="preserve"> </t>
        </is>
      </c>
      <c r="C3" s="4" t="inlineStr">
        <is>
          <t xml:space="preserve"> </t>
        </is>
      </c>
      <c r="D3" s="4" t="inlineStr">
        <is>
          <t xml:space="preserve"> </t>
        </is>
      </c>
    </row>
    <row r="4">
      <c r="A4" s="4" t="inlineStr">
        <is>
          <t>Revenue</t>
        </is>
      </c>
      <c r="B4" s="6" t="n">
        <v>68430</v>
      </c>
      <c r="C4" s="6" t="n">
        <v>72651</v>
      </c>
      <c r="D4" s="4" t="inlineStr">
        <is>
          <t xml:space="preserve"> </t>
        </is>
      </c>
    </row>
    <row r="5">
      <c r="A5" s="4" t="inlineStr">
        <is>
          <t>Number of customer | Customer</t>
        </is>
      </c>
      <c r="B5" s="5" t="n">
        <v>1</v>
      </c>
      <c r="C5" s="5" t="n">
        <v>2</v>
      </c>
      <c r="D5" s="4" t="inlineStr">
        <is>
          <t xml:space="preserve"> </t>
        </is>
      </c>
    </row>
    <row r="6">
      <c r="A6" s="4" t="inlineStr">
        <is>
          <t>Advance payment period</t>
        </is>
      </c>
      <c r="B6" s="4" t="inlineStr">
        <is>
          <t>1 month</t>
        </is>
      </c>
      <c r="C6" s="4" t="inlineStr">
        <is>
          <t xml:space="preserve"> </t>
        </is>
      </c>
      <c r="D6" s="4" t="inlineStr">
        <is>
          <t xml:space="preserve"> </t>
        </is>
      </c>
    </row>
    <row r="7">
      <c r="A7" s="4" t="inlineStr">
        <is>
          <t>Deferred revenue</t>
        </is>
      </c>
      <c r="B7" s="6" t="n">
        <v>142</v>
      </c>
      <c r="C7" s="4" t="inlineStr">
        <is>
          <t xml:space="preserve"> </t>
        </is>
      </c>
      <c r="D7" s="6" t="n">
        <v>1001</v>
      </c>
    </row>
    <row r="8">
      <c r="A8" s="4" t="inlineStr">
        <is>
          <t>Management Fee [Member]</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Revenue</t>
        </is>
      </c>
      <c r="B10" s="6" t="n">
        <v>93</v>
      </c>
      <c r="C10" s="6" t="n">
        <v>121</v>
      </c>
      <c r="D10" s="4" t="inlineStr">
        <is>
          <t xml:space="preserve"> </t>
        </is>
      </c>
    </row>
    <row r="11">
      <c r="A11" s="4" t="inlineStr">
        <is>
          <t>Customer Concentration Risk [Member] | Sales Revenue Net [Member] | Customers [Member]</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Percentage of revenue</t>
        </is>
      </c>
      <c r="B13" s="10" t="n">
        <v>0.242</v>
      </c>
      <c r="C13" s="10" t="n">
        <v>0.363</v>
      </c>
      <c r="D1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isaggregated by Sourc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68430</v>
      </c>
      <c r="C4" s="6" t="n">
        <v>72651</v>
      </c>
    </row>
    <row r="5">
      <c r="A5" s="4" t="inlineStr">
        <is>
          <t>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5193</v>
      </c>
      <c r="C7" s="5" t="n">
        <v>69801</v>
      </c>
    </row>
    <row r="8">
      <c r="A8" s="4" t="inlineStr">
        <is>
          <t>Product Sales and 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237</v>
      </c>
      <c r="C10" s="6" t="n">
        <v>285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EQUITY (UNAUDITED)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Dec. 31, 2023</t>
        </is>
      </c>
      <c r="B2" s="6" t="n">
        <v>66281</v>
      </c>
      <c r="C2" s="6" t="n">
        <v>20</v>
      </c>
      <c r="D2" s="6" t="n">
        <v>176309</v>
      </c>
      <c r="E2" s="6" t="n">
        <v>-110048</v>
      </c>
    </row>
    <row r="3">
      <c r="A3" s="4" t="inlineStr">
        <is>
          <t>Beginning Balance, Shares at Dec. 31, 2023</t>
        </is>
      </c>
      <c r="B3" s="4" t="inlineStr">
        <is>
          <t xml:space="preserve"> </t>
        </is>
      </c>
      <c r="C3" s="5" t="n">
        <v>20161000</v>
      </c>
      <c r="D3" s="4" t="inlineStr">
        <is>
          <t xml:space="preserve"> </t>
        </is>
      </c>
      <c r="E3" s="4" t="inlineStr">
        <is>
          <t xml:space="preserve"> </t>
        </is>
      </c>
    </row>
    <row r="4">
      <c r="A4" s="4" t="inlineStr">
        <is>
          <t>Stock-based compensation</t>
        </is>
      </c>
      <c r="B4" s="5" t="n">
        <v>357</v>
      </c>
      <c r="C4" s="4" t="inlineStr">
        <is>
          <t xml:space="preserve"> </t>
        </is>
      </c>
      <c r="D4" s="5" t="n">
        <v>357</v>
      </c>
      <c r="E4" s="4" t="inlineStr">
        <is>
          <t xml:space="preserve"> </t>
        </is>
      </c>
    </row>
    <row r="5">
      <c r="A5" s="4" t="inlineStr">
        <is>
          <t>Stock option exercises, Shares</t>
        </is>
      </c>
      <c r="B5" s="4" t="inlineStr">
        <is>
          <t xml:space="preserve"> </t>
        </is>
      </c>
      <c r="C5" s="5" t="n">
        <v>69000</v>
      </c>
      <c r="D5" s="4" t="inlineStr">
        <is>
          <t xml:space="preserve"> </t>
        </is>
      </c>
      <c r="E5" s="4" t="inlineStr">
        <is>
          <t xml:space="preserve"> </t>
        </is>
      </c>
    </row>
    <row r="6">
      <c r="A6" s="4" t="inlineStr">
        <is>
          <t>Stock option exercises</t>
        </is>
      </c>
      <c r="B6" s="5" t="n">
        <v>328</v>
      </c>
      <c r="C6" s="4" t="inlineStr">
        <is>
          <t xml:space="preserve"> </t>
        </is>
      </c>
      <c r="D6" s="5" t="n">
        <v>328</v>
      </c>
      <c r="E6" s="4" t="inlineStr">
        <is>
          <t xml:space="preserve"> </t>
        </is>
      </c>
    </row>
    <row r="7">
      <c r="A7" s="4" t="inlineStr">
        <is>
          <t>Net loss</t>
        </is>
      </c>
      <c r="B7" s="5" t="n">
        <v>-655</v>
      </c>
      <c r="C7" s="4" t="inlineStr">
        <is>
          <t xml:space="preserve"> </t>
        </is>
      </c>
      <c r="D7" s="4" t="inlineStr">
        <is>
          <t xml:space="preserve"> </t>
        </is>
      </c>
      <c r="E7" s="5" t="n">
        <v>-655</v>
      </c>
    </row>
    <row r="8">
      <c r="A8" s="4" t="inlineStr">
        <is>
          <t>Ending Balance at Mar. 31, 2024</t>
        </is>
      </c>
      <c r="B8" s="5" t="n">
        <v>66311</v>
      </c>
      <c r="C8" s="6" t="n">
        <v>20</v>
      </c>
      <c r="D8" s="5" t="n">
        <v>176994</v>
      </c>
      <c r="E8" s="5" t="n">
        <v>-110703</v>
      </c>
    </row>
    <row r="9">
      <c r="A9" s="4" t="inlineStr">
        <is>
          <t>Ending Balance, Shares at Mar. 31, 2024</t>
        </is>
      </c>
      <c r="B9" s="4" t="inlineStr">
        <is>
          <t xml:space="preserve"> </t>
        </is>
      </c>
      <c r="C9" s="5" t="n">
        <v>20230000</v>
      </c>
      <c r="D9" s="4" t="inlineStr">
        <is>
          <t xml:space="preserve"> </t>
        </is>
      </c>
      <c r="E9" s="4" t="inlineStr">
        <is>
          <t xml:space="preserve"> </t>
        </is>
      </c>
    </row>
    <row r="10">
      <c r="A10" s="4" t="inlineStr">
        <is>
          <t>Beginning Balance at Dec. 31, 2024</t>
        </is>
      </c>
      <c r="B10" s="5" t="n">
        <v>54156</v>
      </c>
      <c r="C10" s="6" t="n">
        <v>21</v>
      </c>
      <c r="D10" s="5" t="n">
        <v>179246</v>
      </c>
      <c r="E10" s="5" t="n">
        <v>-125111</v>
      </c>
    </row>
    <row r="11">
      <c r="A11" s="4" t="inlineStr">
        <is>
          <t>Beginning Balance, Shares at Dec. 31, 2024</t>
        </is>
      </c>
      <c r="B11" s="4" t="inlineStr">
        <is>
          <t xml:space="preserve"> </t>
        </is>
      </c>
      <c r="C11" s="5" t="n">
        <v>20606000</v>
      </c>
      <c r="D11" s="4" t="inlineStr">
        <is>
          <t xml:space="preserve"> </t>
        </is>
      </c>
      <c r="E11" s="4" t="inlineStr">
        <is>
          <t xml:space="preserve"> </t>
        </is>
      </c>
    </row>
    <row r="12">
      <c r="A12" s="4" t="inlineStr">
        <is>
          <t>Stock-based compensation</t>
        </is>
      </c>
      <c r="B12" s="5" t="n">
        <v>612</v>
      </c>
      <c r="C12" s="4" t="inlineStr">
        <is>
          <t xml:space="preserve"> </t>
        </is>
      </c>
      <c r="D12" s="5" t="n">
        <v>612</v>
      </c>
      <c r="E12" s="4" t="inlineStr">
        <is>
          <t xml:space="preserve"> </t>
        </is>
      </c>
    </row>
    <row r="13">
      <c r="A13" s="4" t="inlineStr">
        <is>
          <t>Net loss</t>
        </is>
      </c>
      <c r="B13" s="5" t="n">
        <v>-10406</v>
      </c>
      <c r="C13" s="4" t="inlineStr">
        <is>
          <t xml:space="preserve"> </t>
        </is>
      </c>
      <c r="D13" s="4" t="inlineStr">
        <is>
          <t xml:space="preserve"> </t>
        </is>
      </c>
      <c r="E13" s="5" t="n">
        <v>-10406</v>
      </c>
    </row>
    <row r="14">
      <c r="A14" s="4" t="inlineStr">
        <is>
          <t>Ending Balance at Mar. 31, 2025</t>
        </is>
      </c>
      <c r="B14" s="6" t="n">
        <v>44362</v>
      </c>
      <c r="C14" s="6" t="n">
        <v>21</v>
      </c>
      <c r="D14" s="6" t="n">
        <v>179858</v>
      </c>
      <c r="E14" s="6" t="n">
        <v>-135517</v>
      </c>
    </row>
    <row r="15">
      <c r="A15" s="4" t="inlineStr">
        <is>
          <t>Ending Balance, Shares at Mar. 31, 2025</t>
        </is>
      </c>
      <c r="B15" s="4" t="inlineStr">
        <is>
          <t xml:space="preserve"> </t>
        </is>
      </c>
      <c r="C15" s="5" t="n">
        <v>20606000</v>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5</t>
        </is>
      </c>
      <c r="C2" s="2" t="inlineStr">
        <is>
          <t>Mar. 31, 2024</t>
        </is>
      </c>
      <c r="D2" s="2" t="inlineStr">
        <is>
          <t>Dec. 31, 2024</t>
        </is>
      </c>
    </row>
    <row r="3">
      <c r="A3" s="3" t="inlineStr">
        <is>
          <t>Income Tax [Line Items]</t>
        </is>
      </c>
      <c r="B3" s="4" t="inlineStr">
        <is>
          <t xml:space="preserve"> </t>
        </is>
      </c>
      <c r="C3" s="4" t="inlineStr">
        <is>
          <t xml:space="preserve"> </t>
        </is>
      </c>
      <c r="D3" s="4" t="inlineStr">
        <is>
          <t xml:space="preserve"> </t>
        </is>
      </c>
    </row>
    <row r="4">
      <c r="A4" s="4" t="inlineStr">
        <is>
          <t>Income tax expense</t>
        </is>
      </c>
      <c r="B4" s="6" t="n">
        <v>-22000</v>
      </c>
      <c r="C4" s="6" t="n">
        <v>59000</v>
      </c>
      <c r="D4" s="4" t="inlineStr">
        <is>
          <t xml:space="preserve"> </t>
        </is>
      </c>
    </row>
    <row r="5">
      <c r="A5" s="4" t="inlineStr">
        <is>
          <t>Federal corporate income tax rate</t>
        </is>
      </c>
      <c r="B5" s="11" t="n">
        <v>0.26</v>
      </c>
      <c r="C5" s="4" t="inlineStr">
        <is>
          <t xml:space="preserve"> </t>
        </is>
      </c>
      <c r="D5" s="4" t="inlineStr">
        <is>
          <t xml:space="preserve"> </t>
        </is>
      </c>
    </row>
    <row r="6">
      <c r="A6" s="4" t="inlineStr">
        <is>
          <t>Valuation allowance</t>
        </is>
      </c>
      <c r="B6" s="6" t="n">
        <v>24600000</v>
      </c>
      <c r="C6" s="4" t="inlineStr">
        <is>
          <t xml:space="preserve"> </t>
        </is>
      </c>
      <c r="D6" s="6" t="n">
        <v>21400000</v>
      </c>
    </row>
    <row r="7">
      <c r="A7" s="4" t="inlineStr">
        <is>
          <t>Federal income tax net operating loss carry forward</t>
        </is>
      </c>
      <c r="B7" s="6" t="n">
        <v>18700000</v>
      </c>
      <c r="C7" s="4" t="inlineStr">
        <is>
          <t xml:space="preserve"> </t>
        </is>
      </c>
      <c r="D7" s="6" t="n">
        <v>4800000</v>
      </c>
    </row>
    <row r="8">
      <c r="A8" s="4" t="inlineStr">
        <is>
          <t>Federal income tax net operating loss carryforwards percetage of taxable income</t>
        </is>
      </c>
      <c r="B8" s="11" t="n">
        <v>0.8</v>
      </c>
      <c r="C8" s="4" t="inlineStr">
        <is>
          <t xml:space="preserve"> </t>
        </is>
      </c>
      <c r="D8" s="4" t="inlineStr">
        <is>
          <t xml:space="preserve"> </t>
        </is>
      </c>
    </row>
    <row r="9">
      <c r="A9" s="4" t="inlineStr">
        <is>
          <t>State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Operating loss carryforwards</t>
        </is>
      </c>
      <c r="B11" s="6" t="n">
        <v>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t>
        </is>
      </c>
      <c r="B8" s="7" t="n">
        <v>0.001</v>
      </c>
      <c r="C8" s="7" t="n">
        <v>0.001</v>
      </c>
    </row>
    <row r="9">
      <c r="A9" s="4" t="inlineStr">
        <is>
          <t>Common stock, shares issued</t>
        </is>
      </c>
      <c r="B9" s="5" t="n">
        <v>20606395</v>
      </c>
      <c r="C9" s="5" t="n">
        <v>20606395</v>
      </c>
    </row>
    <row r="10">
      <c r="A10" s="4" t="inlineStr">
        <is>
          <t>Common stock, shares outstanding</t>
        </is>
      </c>
      <c r="B10" s="5" t="n">
        <v>20606395</v>
      </c>
      <c r="C10" s="5" t="n">
        <v>20606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 Employee Stock Purchase Plan (Detail)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Employee stock purchase plan expense</t>
        </is>
      </c>
      <c r="B4" s="6" t="n">
        <v>30</v>
      </c>
      <c r="C4" s="6" t="n">
        <v>2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ummary of Warrants Issued and Outstanding (Detail)</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Shares of Common Stock</t>
        </is>
      </c>
      <c r="B4" s="5" t="n">
        <v>850000</v>
      </c>
    </row>
    <row r="5">
      <c r="A5" s="4" t="inlineStr">
        <is>
          <t>Exercisable Warrants [Member] | Warrants One [Member]</t>
        </is>
      </c>
      <c r="B5" s="4" t="inlineStr">
        <is>
          <t xml:space="preserve"> </t>
        </is>
      </c>
    </row>
    <row r="6">
      <c r="A6" s="3" t="inlineStr">
        <is>
          <t>Class Of Warrant Or Right [Line Items]</t>
        </is>
      </c>
      <c r="B6" s="4" t="inlineStr">
        <is>
          <t xml:space="preserve"> </t>
        </is>
      </c>
    </row>
    <row r="7">
      <c r="A7" s="4" t="inlineStr">
        <is>
          <t>Date of Issuance</t>
        </is>
      </c>
      <c r="B7" s="4" t="inlineStr">
        <is>
          <t>Oct. 19,  2020</t>
        </is>
      </c>
    </row>
    <row r="8">
      <c r="A8" s="4" t="inlineStr">
        <is>
          <t>Date of Expiration</t>
        </is>
      </c>
      <c r="B8" s="4" t="inlineStr">
        <is>
          <t>Mar. 19,  2028</t>
        </is>
      </c>
    </row>
    <row r="9">
      <c r="A9" s="4" t="inlineStr">
        <is>
          <t>Exercise Price | $ / shares</t>
        </is>
      </c>
      <c r="B9" s="8" t="n">
        <v>1.5</v>
      </c>
    </row>
    <row r="10">
      <c r="A10" s="4" t="inlineStr">
        <is>
          <t>Shares of Common Stock</t>
        </is>
      </c>
      <c r="B10" s="5" t="n">
        <v>500000</v>
      </c>
    </row>
    <row r="11">
      <c r="A11" s="4" t="inlineStr">
        <is>
          <t>Exercisable Warrants [Member] | Warrants Two [Member]</t>
        </is>
      </c>
      <c r="B11" s="4" t="inlineStr">
        <is>
          <t xml:space="preserve"> </t>
        </is>
      </c>
    </row>
    <row r="12">
      <c r="A12" s="3" t="inlineStr">
        <is>
          <t>Class Of Warrant Or Right [Line Items]</t>
        </is>
      </c>
      <c r="B12" s="4" t="inlineStr">
        <is>
          <t xml:space="preserve"> </t>
        </is>
      </c>
    </row>
    <row r="13">
      <c r="A13" s="4" t="inlineStr">
        <is>
          <t>Date of Issuance</t>
        </is>
      </c>
      <c r="B13" s="4" t="inlineStr">
        <is>
          <t>Oct. 19,  2021</t>
        </is>
      </c>
    </row>
    <row r="14">
      <c r="A14" s="4" t="inlineStr">
        <is>
          <t>Date of Expiration</t>
        </is>
      </c>
      <c r="B14" s="4" t="inlineStr">
        <is>
          <t>Mar. 19,  2028</t>
        </is>
      </c>
    </row>
    <row r="15">
      <c r="A15" s="4" t="inlineStr">
        <is>
          <t>Exercise Price | $ / shares</t>
        </is>
      </c>
      <c r="B15" s="8" t="n">
        <v>1.5</v>
      </c>
    </row>
    <row r="16">
      <c r="A16" s="4" t="inlineStr">
        <is>
          <t>Shares of Common Stock</t>
        </is>
      </c>
      <c r="B16" s="5" t="n">
        <v>3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dditional Information - Incentive Compensation Plan (Detail)</t>
        </is>
      </c>
      <c r="B1" s="2" t="inlineStr">
        <is>
          <t>Jul. 08, 2024 shares</t>
        </is>
      </c>
    </row>
    <row r="2">
      <c r="A2" s="3" t="inlineStr">
        <is>
          <t>Equity [Abstract]</t>
        </is>
      </c>
      <c r="B2" s="4" t="inlineStr">
        <is>
          <t xml:space="preserve"> </t>
        </is>
      </c>
    </row>
    <row r="3">
      <c r="A3" s="4" t="inlineStr">
        <is>
          <t>Shares available for grant under the 2024 Plan</t>
        </is>
      </c>
      <c r="B3" s="5"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 Stock Options (Detail)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tock options expense</t>
        </is>
      </c>
      <c r="B4" s="6" t="n">
        <v>171</v>
      </c>
      <c r="C4" s="6" t="n">
        <v>14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Summary of Stock Option Activity (Detail) - $ / share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Outstanding Beginning Balance, Number of Shares</t>
        </is>
      </c>
      <c r="B4" s="5" t="n">
        <v>2511449</v>
      </c>
      <c r="C4" s="4" t="inlineStr">
        <is>
          <t xml:space="preserve"> </t>
        </is>
      </c>
    </row>
    <row r="5">
      <c r="A5" s="4" t="inlineStr">
        <is>
          <t>Canceled/Forfeited, Number of Shares</t>
        </is>
      </c>
      <c r="B5" s="5" t="n">
        <v>-9001</v>
      </c>
      <c r="C5" s="4" t="inlineStr">
        <is>
          <t xml:space="preserve"> </t>
        </is>
      </c>
    </row>
    <row r="6">
      <c r="A6" s="4" t="inlineStr">
        <is>
          <t>Outstanding Ending Balance, Number of Shares</t>
        </is>
      </c>
      <c r="B6" s="5" t="n">
        <v>2502448</v>
      </c>
      <c r="C6" s="5" t="n">
        <v>2511449</v>
      </c>
    </row>
    <row r="7">
      <c r="A7" s="4" t="inlineStr">
        <is>
          <t>Outstanding Beginning Balance, Weighted-Average Exercise Price Per Share</t>
        </is>
      </c>
      <c r="B7" s="9" t="n">
        <v>3.28</v>
      </c>
      <c r="C7" s="4" t="inlineStr">
        <is>
          <t xml:space="preserve"> </t>
        </is>
      </c>
    </row>
    <row r="8">
      <c r="A8" s="4" t="inlineStr">
        <is>
          <t>Cancelled/Forfeited, Weighted-Average Exercise Price Per Share</t>
        </is>
      </c>
      <c r="B8" s="12" t="n">
        <v>6.71</v>
      </c>
      <c r="C8" s="4" t="inlineStr">
        <is>
          <t xml:space="preserve"> </t>
        </is>
      </c>
    </row>
    <row r="9">
      <c r="A9" s="4" t="inlineStr">
        <is>
          <t>Outstanding Ending Balance, Weighted-Average Exercise Price Per Share</t>
        </is>
      </c>
      <c r="B9" s="12" t="n">
        <v>3.26</v>
      </c>
      <c r="C9" s="9" t="n">
        <v>3.28</v>
      </c>
    </row>
    <row r="10">
      <c r="A10" s="4" t="inlineStr">
        <is>
          <t>Outstanding, $1.17 - $10.32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ercise Price Per Share, Minimum</t>
        </is>
      </c>
      <c r="B12" s="4" t="inlineStr">
        <is>
          <t xml:space="preserve"> </t>
        </is>
      </c>
      <c r="C12" s="12" t="n">
        <v>1.17</v>
      </c>
    </row>
    <row r="13">
      <c r="A13" s="4" t="inlineStr">
        <is>
          <t>Exercise Price Per Share, Maximum</t>
        </is>
      </c>
      <c r="B13" s="4" t="inlineStr">
        <is>
          <t xml:space="preserve"> </t>
        </is>
      </c>
      <c r="C13" s="9" t="n">
        <v>10.32</v>
      </c>
    </row>
    <row r="14">
      <c r="A14" s="4" t="inlineStr">
        <is>
          <t>Cancelled/Forfeited, $4.08 - $7.63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ercise Price Per Share, Minimum</t>
        </is>
      </c>
      <c r="B16" s="12" t="n">
        <v>4.08</v>
      </c>
      <c r="C16" s="4" t="inlineStr">
        <is>
          <t xml:space="preserve"> </t>
        </is>
      </c>
    </row>
    <row r="17">
      <c r="A17" s="4" t="inlineStr">
        <is>
          <t>Exercise Price Per Share, Maximum</t>
        </is>
      </c>
      <c r="B17" s="12" t="n">
        <v>7.63</v>
      </c>
      <c r="C17" s="4" t="inlineStr">
        <is>
          <t xml:space="preserve"> </t>
        </is>
      </c>
    </row>
    <row r="18">
      <c r="A18" s="4" t="inlineStr">
        <is>
          <t>Outstanding, $1.17 - $10.32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ercise Price Per Share, Minimum</t>
        </is>
      </c>
      <c r="B20" s="12" t="n">
        <v>1.17</v>
      </c>
      <c r="C20" s="4" t="inlineStr">
        <is>
          <t xml:space="preserve"> </t>
        </is>
      </c>
    </row>
    <row r="21">
      <c r="A21" s="4" t="inlineStr">
        <is>
          <t>Exercise Price Per Share, Maximum</t>
        </is>
      </c>
      <c r="B21" s="9" t="n">
        <v>10.32</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DSU Activity (Details) - Deferred Stock Uni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Beginning Balance, Number of Units | shares</t>
        </is>
      </c>
      <c r="B4" s="5" t="n">
        <v>251101</v>
      </c>
    </row>
    <row r="5">
      <c r="A5" s="4" t="inlineStr">
        <is>
          <t>Granted | shares</t>
        </is>
      </c>
      <c r="B5" s="5" t="n">
        <v>21938</v>
      </c>
    </row>
    <row r="6">
      <c r="A6" s="4" t="inlineStr">
        <is>
          <t>Outstanding Ending Balance, Number of Units | shares</t>
        </is>
      </c>
      <c r="B6" s="5" t="n">
        <v>273039</v>
      </c>
    </row>
    <row r="7">
      <c r="A7" s="4" t="inlineStr">
        <is>
          <t>Outstanding Beginning Balance, Weighted-Average Grant Date Fair Value | $ / shares</t>
        </is>
      </c>
      <c r="B7" s="9" t="n">
        <v>4.77</v>
      </c>
    </row>
    <row r="8">
      <c r="A8" s="4" t="inlineStr">
        <is>
          <t>Granted, Weighted-Average Grant Date Fair Value | $ / shares</t>
        </is>
      </c>
      <c r="B8" s="12" t="n">
        <v>2.91</v>
      </c>
    </row>
    <row r="9">
      <c r="A9" s="4" t="inlineStr">
        <is>
          <t>Outstanding Ending Balance, Weighted-Average Grant Date Fair Value | $ / shares</t>
        </is>
      </c>
      <c r="B9" s="9" t="n">
        <v>4.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dditional Information - Deferred Stock Units (Detail) $ in Thousands</t>
        </is>
      </c>
      <c r="B1" s="2" t="inlineStr">
        <is>
          <t>3 Months Ended</t>
        </is>
      </c>
    </row>
    <row r="2">
      <c r="B2" s="2" t="inlineStr">
        <is>
          <t>Mar. 31, 2025 USD ($) shares</t>
        </is>
      </c>
    </row>
    <row r="3">
      <c r="A3" s="3" t="inlineStr">
        <is>
          <t>Schedule Of Stockholders Equity [Line Items]</t>
        </is>
      </c>
      <c r="B3" s="4" t="inlineStr">
        <is>
          <t xml:space="preserve"> </t>
        </is>
      </c>
    </row>
    <row r="4">
      <c r="A4" s="4" t="inlineStr">
        <is>
          <t>Compensation expense related to grants</t>
        </is>
      </c>
      <c r="B4" s="6" t="n">
        <v>23</v>
      </c>
    </row>
    <row r="5">
      <c r="A5" s="4" t="inlineStr">
        <is>
          <t>Deferred Stock Units [Member]</t>
        </is>
      </c>
      <c r="B5" s="4" t="inlineStr">
        <is>
          <t xml:space="preserve"> </t>
        </is>
      </c>
    </row>
    <row r="6">
      <c r="A6" s="3" t="inlineStr">
        <is>
          <t>Schedule Of Stockholders Equity [Line Items]</t>
        </is>
      </c>
      <c r="B6" s="4" t="inlineStr">
        <is>
          <t xml:space="preserve"> </t>
        </is>
      </c>
    </row>
    <row r="7">
      <c r="A7" s="4" t="inlineStr">
        <is>
          <t>Number of stock unit received | shares</t>
        </is>
      </c>
      <c r="B7" s="5" t="n">
        <v>1</v>
      </c>
    </row>
    <row r="8">
      <c r="A8" s="4" t="inlineStr">
        <is>
          <t>Deferred stock units | shares</t>
        </is>
      </c>
      <c r="B8" s="5" t="n">
        <v>21938</v>
      </c>
    </row>
    <row r="9">
      <c r="A9" s="4" t="inlineStr">
        <is>
          <t>Compensation expense related to grants</t>
        </is>
      </c>
      <c r="B9" s="6" t="n">
        <v>50</v>
      </c>
    </row>
    <row r="10">
      <c r="A10" s="4" t="inlineStr">
        <is>
          <t>Deferred Stock Units [Member] | Director [Member]</t>
        </is>
      </c>
      <c r="B10" s="4" t="inlineStr">
        <is>
          <t xml:space="preserve"> </t>
        </is>
      </c>
    </row>
    <row r="11">
      <c r="A11" s="3" t="inlineStr">
        <is>
          <t>Schedule Of Stockholders Equity [Line Items]</t>
        </is>
      </c>
      <c r="B11" s="4" t="inlineStr">
        <is>
          <t xml:space="preserve"> </t>
        </is>
      </c>
    </row>
    <row r="12">
      <c r="A12" s="4" t="inlineStr">
        <is>
          <t>Compensation expense related to grants</t>
        </is>
      </c>
      <c r="B12" s="6" t="n">
        <v>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s) - Restricted Stock Uni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Beginning Balance, Number of Units | shares</t>
        </is>
      </c>
      <c r="B4" s="5" t="n">
        <v>218045</v>
      </c>
    </row>
    <row r="5">
      <c r="A5" s="4" t="inlineStr">
        <is>
          <t>Granted | shares</t>
        </is>
      </c>
      <c r="B5" s="5" t="n">
        <v>246800</v>
      </c>
    </row>
    <row r="6">
      <c r="A6" s="4" t="inlineStr">
        <is>
          <t>Less: Forfeited | shares</t>
        </is>
      </c>
      <c r="B6" s="5" t="n">
        <v>-2000</v>
      </c>
    </row>
    <row r="7">
      <c r="A7" s="4" t="inlineStr">
        <is>
          <t>Outstanding Ending Balance, Number of Units | shares</t>
        </is>
      </c>
      <c r="B7" s="5" t="n">
        <v>462845</v>
      </c>
    </row>
    <row r="8">
      <c r="A8" s="4" t="inlineStr">
        <is>
          <t>Outstanding Ending Balance, Weighted-Average Grant Date Fair Value | $ / shares</t>
        </is>
      </c>
      <c r="B8" s="9" t="n">
        <v>5.86</v>
      </c>
    </row>
    <row r="9">
      <c r="A9" s="4" t="inlineStr">
        <is>
          <t>Granted, Weighted-Average Exercise Price Per Share | $ / shares</t>
        </is>
      </c>
      <c r="B9" s="12" t="n">
        <v>3.85</v>
      </c>
    </row>
    <row r="10">
      <c r="A10" s="4" t="inlineStr">
        <is>
          <t>Less: Forfeited, Weighted- Average Grant Date Fair Value | $ / shares</t>
        </is>
      </c>
      <c r="B10" s="12" t="n">
        <v>8.35</v>
      </c>
    </row>
    <row r="11">
      <c r="A11" s="4" t="inlineStr">
        <is>
          <t>Outstanding Beginning Balance, Weighted-Average Grant Date Fair Value | $ / shares</t>
        </is>
      </c>
      <c r="B11" s="9" t="n">
        <v>8.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406</v>
      </c>
      <c r="C4" s="6" t="n">
        <v>-655</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241</v>
      </c>
      <c r="C6" s="5" t="n">
        <v>173</v>
      </c>
    </row>
    <row r="7">
      <c r="A7" s="4" t="inlineStr">
        <is>
          <t>Amortization of intangibles</t>
        </is>
      </c>
      <c r="B7" s="5" t="n">
        <v>1504</v>
      </c>
      <c r="C7" s="5" t="n">
        <v>2323</v>
      </c>
    </row>
    <row r="8">
      <c r="A8" s="4" t="inlineStr">
        <is>
          <t>Amortization of debt issuance costs and discounts</t>
        </is>
      </c>
      <c r="B8" s="5" t="n">
        <v>199</v>
      </c>
      <c r="C8" s="5" t="n">
        <v>290</v>
      </c>
    </row>
    <row r="9">
      <c r="A9" s="4" t="inlineStr">
        <is>
          <t>Provision for doubtful accounts</t>
        </is>
      </c>
      <c r="B9" s="5" t="n">
        <v>315</v>
      </c>
      <c r="C9" s="5" t="n">
        <v>569</v>
      </c>
    </row>
    <row r="10">
      <c r="A10" s="4" t="inlineStr">
        <is>
          <t>Stock-based compensation</t>
        </is>
      </c>
      <c r="B10" s="5" t="n">
        <v>662</v>
      </c>
      <c r="C10" s="5" t="n">
        <v>357</v>
      </c>
    </row>
    <row r="11">
      <c r="A11" s="4" t="inlineStr">
        <is>
          <t>Loss on sale of assets</t>
        </is>
      </c>
      <c r="B11" s="5" t="n">
        <v>4430</v>
      </c>
      <c r="C11" s="4" t="inlineStr">
        <is>
          <t xml:space="preserve"> </t>
        </is>
      </c>
    </row>
    <row r="12">
      <c r="A12" s="4" t="inlineStr">
        <is>
          <t>Impairment loss</t>
        </is>
      </c>
      <c r="B12" s="5" t="n">
        <v>1707</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769</v>
      </c>
      <c r="C14" s="5" t="n">
        <v>-2857</v>
      </c>
    </row>
    <row r="15">
      <c r="A15" s="4" t="inlineStr">
        <is>
          <t>Prepaid expenses and other current assets</t>
        </is>
      </c>
      <c r="B15" s="5" t="n">
        <v>-75</v>
      </c>
      <c r="C15" s="5" t="n">
        <v>300</v>
      </c>
    </row>
    <row r="16">
      <c r="A16" s="4" t="inlineStr">
        <is>
          <t>Security deposits and other assets</t>
        </is>
      </c>
      <c r="B16" s="4" t="inlineStr">
        <is>
          <t xml:space="preserve"> </t>
        </is>
      </c>
      <c r="C16" s="5" t="n">
        <v>26</v>
      </c>
    </row>
    <row r="17">
      <c r="A17" s="4" t="inlineStr">
        <is>
          <t>Accounts payable and accrued liabilities</t>
        </is>
      </c>
      <c r="B17" s="5" t="n">
        <v>2993</v>
      </c>
      <c r="C17" s="5" t="n">
        <v>-1725</v>
      </c>
    </row>
    <row r="18">
      <c r="A18" s="4" t="inlineStr">
        <is>
          <t>Deferred revenue and other liabilities</t>
        </is>
      </c>
      <c r="B18" s="5" t="n">
        <v>-859</v>
      </c>
      <c r="C18" s="5" t="n">
        <v>-453</v>
      </c>
    </row>
    <row r="19">
      <c r="A19" s="4" t="inlineStr">
        <is>
          <t>Net cash used in operating activities</t>
        </is>
      </c>
      <c r="B19" s="5" t="n">
        <v>-1058</v>
      </c>
      <c r="C19" s="5" t="n">
        <v>-1652</v>
      </c>
    </row>
    <row r="20">
      <c r="A20" s="3" t="inlineStr">
        <is>
          <t>Cash flows from investing activities:</t>
        </is>
      </c>
      <c r="B20" s="4" t="inlineStr">
        <is>
          <t xml:space="preserve"> </t>
        </is>
      </c>
      <c r="C20" s="4" t="inlineStr">
        <is>
          <t xml:space="preserve"> </t>
        </is>
      </c>
    </row>
    <row r="21">
      <c r="A21" s="4" t="inlineStr">
        <is>
          <t>Purchase of property and equipment</t>
        </is>
      </c>
      <c r="B21" s="5" t="n">
        <v>-168</v>
      </c>
      <c r="C21" s="5" t="n">
        <v>-1923</v>
      </c>
    </row>
    <row r="22">
      <c r="A22" s="4" t="inlineStr">
        <is>
          <t>Purchase of intangible assets</t>
        </is>
      </c>
      <c r="B22" s="5" t="n">
        <v>-289</v>
      </c>
      <c r="C22" s="5" t="n">
        <v>-341</v>
      </c>
    </row>
    <row r="23">
      <c r="A23" s="4" t="inlineStr">
        <is>
          <t>Proceeds from sale of assets</t>
        </is>
      </c>
      <c r="B23" s="5" t="n">
        <v>5004</v>
      </c>
      <c r="C23" s="4" t="inlineStr">
        <is>
          <t xml:space="preserve"> </t>
        </is>
      </c>
    </row>
    <row r="24">
      <c r="A24" s="4" t="inlineStr">
        <is>
          <t>Net cash provided by (used in) investing activities</t>
        </is>
      </c>
      <c r="B24" s="5" t="n">
        <v>4547</v>
      </c>
      <c r="C24" s="5" t="n">
        <v>-2264</v>
      </c>
    </row>
    <row r="25">
      <c r="A25" s="3" t="inlineStr">
        <is>
          <t>Cash flows from financing activities:</t>
        </is>
      </c>
      <c r="B25" s="4" t="inlineStr">
        <is>
          <t xml:space="preserve"> </t>
        </is>
      </c>
      <c r="C25" s="4" t="inlineStr">
        <is>
          <t xml:space="preserve"> </t>
        </is>
      </c>
    </row>
    <row r="26">
      <c r="A26" s="4" t="inlineStr">
        <is>
          <t>Proceeds from credit facilities</t>
        </is>
      </c>
      <c r="B26" s="5" t="n">
        <v>27463</v>
      </c>
      <c r="C26" s="5" t="n">
        <v>27548</v>
      </c>
    </row>
    <row r="27">
      <c r="A27" s="4" t="inlineStr">
        <is>
          <t>Repayments of credit facilities</t>
        </is>
      </c>
      <c r="B27" s="5" t="n">
        <v>-26518</v>
      </c>
      <c r="C27" s="5" t="n">
        <v>-23313</v>
      </c>
    </row>
    <row r="28">
      <c r="A28" s="4" t="inlineStr">
        <is>
          <t>Proceeds from long-term debt</t>
        </is>
      </c>
      <c r="B28" s="5" t="n">
        <v>390</v>
      </c>
      <c r="C28" s="4" t="inlineStr">
        <is>
          <t xml:space="preserve"> </t>
        </is>
      </c>
    </row>
    <row r="29">
      <c r="A29" s="4" t="inlineStr">
        <is>
          <t>Repayments of long-term debt</t>
        </is>
      </c>
      <c r="B29" s="5" t="n">
        <v>-3790</v>
      </c>
      <c r="C29" s="5" t="n">
        <v>-290</v>
      </c>
    </row>
    <row r="30">
      <c r="A30" s="4" t="inlineStr">
        <is>
          <t>Proceeds from stock option exercises</t>
        </is>
      </c>
      <c r="B30" s="4" t="inlineStr">
        <is>
          <t xml:space="preserve"> </t>
        </is>
      </c>
      <c r="C30" s="5" t="n">
        <v>328</v>
      </c>
    </row>
    <row r="31">
      <c r="A31" s="4" t="inlineStr">
        <is>
          <t>Debt issuance costs</t>
        </is>
      </c>
      <c r="B31" s="4" t="inlineStr">
        <is>
          <t xml:space="preserve"> </t>
        </is>
      </c>
      <c r="C31" s="5" t="n">
        <v>-100</v>
      </c>
    </row>
    <row r="32">
      <c r="A32" s="4" t="inlineStr">
        <is>
          <t>Net cash (used in) provided by financing activities</t>
        </is>
      </c>
      <c r="B32" s="5" t="n">
        <v>-2455</v>
      </c>
      <c r="C32" s="5" t="n">
        <v>4173</v>
      </c>
    </row>
    <row r="33">
      <c r="A33" s="4" t="inlineStr">
        <is>
          <t>Net increase in cash and cash equivalents</t>
        </is>
      </c>
      <c r="B33" s="5" t="n">
        <v>1034</v>
      </c>
      <c r="C33" s="5" t="n">
        <v>257</v>
      </c>
    </row>
    <row r="34">
      <c r="A34" s="4" t="inlineStr">
        <is>
          <t>Cash and cash equivalents at beginning of period</t>
        </is>
      </c>
      <c r="B34" s="5" t="n">
        <v>396</v>
      </c>
      <c r="C34" s="5" t="n">
        <v>324</v>
      </c>
    </row>
    <row r="35">
      <c r="A35" s="4" t="inlineStr">
        <is>
          <t>Cash and cash equivalents at end of period</t>
        </is>
      </c>
      <c r="B35" s="5" t="n">
        <v>1430</v>
      </c>
      <c r="C35" s="5" t="n">
        <v>581</v>
      </c>
    </row>
    <row r="36">
      <c r="A36" s="3" t="inlineStr">
        <is>
          <t>Supplemental cash flow information:</t>
        </is>
      </c>
      <c r="B36" s="4" t="inlineStr">
        <is>
          <t xml:space="preserve"> </t>
        </is>
      </c>
      <c r="C36" s="4" t="inlineStr">
        <is>
          <t xml:space="preserve"> </t>
        </is>
      </c>
    </row>
    <row r="37">
      <c r="A37" s="4" t="inlineStr">
        <is>
          <t>Cash paid for interest</t>
        </is>
      </c>
      <c r="B37" s="5" t="n">
        <v>1400</v>
      </c>
      <c r="C37" s="5" t="n">
        <v>2135</v>
      </c>
    </row>
    <row r="38">
      <c r="A38" s="4" t="inlineStr">
        <is>
          <t>Cash paid for income taxes, net</t>
        </is>
      </c>
      <c r="B38" s="6" t="n">
        <v>4</v>
      </c>
      <c r="C38" s="6" t="n">
        <v>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dditional Information - Restricted Stock Units (Detail) $ in Thousands</t>
        </is>
      </c>
      <c r="B1" s="2" t="inlineStr">
        <is>
          <t>3 Months Ended</t>
        </is>
      </c>
    </row>
    <row r="2">
      <c r="B2" s="2" t="inlineStr">
        <is>
          <t>Mar. 31, 2025 USD ($) shares</t>
        </is>
      </c>
    </row>
    <row r="3">
      <c r="A3" s="3" t="inlineStr">
        <is>
          <t>Schedule Of Stockholders Equity [Line Items]</t>
        </is>
      </c>
      <c r="B3" s="4" t="inlineStr">
        <is>
          <t xml:space="preserve"> </t>
        </is>
      </c>
    </row>
    <row r="4">
      <c r="A4" s="4" t="inlineStr">
        <is>
          <t>Compensation expense related to grants | $</t>
        </is>
      </c>
      <c r="B4" s="6" t="n">
        <v>23</v>
      </c>
    </row>
    <row r="5">
      <c r="A5" s="4" t="inlineStr">
        <is>
          <t>Restricted Stock Units [Member]</t>
        </is>
      </c>
      <c r="B5" s="4" t="inlineStr">
        <is>
          <t xml:space="preserve"> </t>
        </is>
      </c>
    </row>
    <row r="6">
      <c r="A6" s="3" t="inlineStr">
        <is>
          <t>Schedule Of Stockholders Equity [Line Items]</t>
        </is>
      </c>
      <c r="B6" s="4" t="inlineStr">
        <is>
          <t xml:space="preserve"> </t>
        </is>
      </c>
    </row>
    <row r="7">
      <c r="A7" s="4" t="inlineStr">
        <is>
          <t>RSUs/PSUs granted | shares</t>
        </is>
      </c>
      <c r="B7" s="5" t="n">
        <v>246800</v>
      </c>
    </row>
    <row r="8">
      <c r="A8" s="4" t="inlineStr">
        <is>
          <t>Number of stock unit received | shares</t>
        </is>
      </c>
      <c r="B8" s="5" t="n">
        <v>1</v>
      </c>
    </row>
    <row r="9">
      <c r="A9" s="4" t="inlineStr">
        <is>
          <t>Restricted Stock Units [Member] | Maximum [Member]</t>
        </is>
      </c>
      <c r="B9" s="4" t="inlineStr">
        <is>
          <t xml:space="preserve"> </t>
        </is>
      </c>
    </row>
    <row r="10">
      <c r="A10" s="3" t="inlineStr">
        <is>
          <t>Schedule Of Stockholders Equity [Line Items]</t>
        </is>
      </c>
      <c r="B10" s="4" t="inlineStr">
        <is>
          <t xml:space="preserve"> </t>
        </is>
      </c>
    </row>
    <row r="11">
      <c r="A11" s="4" t="inlineStr">
        <is>
          <t>Vesting terms</t>
        </is>
      </c>
      <c r="B11" s="4" t="inlineStr">
        <is>
          <t>3 years</t>
        </is>
      </c>
    </row>
    <row r="12">
      <c r="A12" s="4" t="inlineStr">
        <is>
          <t>Restricted Stock Units [Member] | Director [Member]</t>
        </is>
      </c>
      <c r="B12" s="4" t="inlineStr">
        <is>
          <t xml:space="preserve"> </t>
        </is>
      </c>
    </row>
    <row r="13">
      <c r="A13" s="3" t="inlineStr">
        <is>
          <t>Schedule Of Stockholders Equity [Line Items]</t>
        </is>
      </c>
      <c r="B13" s="4" t="inlineStr">
        <is>
          <t xml:space="preserve"> </t>
        </is>
      </c>
    </row>
    <row r="14">
      <c r="A14" s="4" t="inlineStr">
        <is>
          <t>Compensation expense related to grants | $</t>
        </is>
      </c>
      <c r="B14" s="6" t="n">
        <v>97</v>
      </c>
    </row>
    <row r="15">
      <c r="A15" s="4" t="inlineStr">
        <is>
          <t>Restricted Stock Units [Member] | Employee [Member]</t>
        </is>
      </c>
      <c r="B15" s="4" t="inlineStr">
        <is>
          <t xml:space="preserve"> </t>
        </is>
      </c>
    </row>
    <row r="16">
      <c r="A16" s="3" t="inlineStr">
        <is>
          <t>Schedule Of Stockholders Equity [Line Items]</t>
        </is>
      </c>
      <c r="B16" s="4" t="inlineStr">
        <is>
          <t xml:space="preserve"> </t>
        </is>
      </c>
    </row>
    <row r="17">
      <c r="A17" s="4" t="inlineStr">
        <is>
          <t>RSUs/PSUs granted | shares</t>
        </is>
      </c>
      <c r="B17" s="5" t="n">
        <v>246800</v>
      </c>
    </row>
    <row r="18">
      <c r="A18" s="4" t="inlineStr">
        <is>
          <t>Compensation expense related to grants | $</t>
        </is>
      </c>
      <c r="B18" s="6" t="n">
        <v>2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Performance Stock Unit (PSU) Activity (Details) - Performance Stock Uni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Beginning Balance, Number of Units | shares</t>
        </is>
      </c>
      <c r="B4" s="5" t="n">
        <v>130000</v>
      </c>
    </row>
    <row r="5">
      <c r="A5" s="4" t="inlineStr">
        <is>
          <t>Granted | shares</t>
        </is>
      </c>
      <c r="B5" s="5" t="n">
        <v>313650</v>
      </c>
    </row>
    <row r="6">
      <c r="A6" s="4" t="inlineStr">
        <is>
          <t>Less: Forfeited | shares</t>
        </is>
      </c>
      <c r="B6" s="5" t="n">
        <v>-30000</v>
      </c>
    </row>
    <row r="7">
      <c r="A7" s="4" t="inlineStr">
        <is>
          <t>Outstanding Ending Balance, Number of Units | shares</t>
        </is>
      </c>
      <c r="B7" s="5" t="n">
        <v>413650</v>
      </c>
    </row>
    <row r="8">
      <c r="A8" s="4" t="inlineStr">
        <is>
          <t>Outstanding Ending Balance, Weighted-Average Grant Date Fair Value | $ / shares</t>
        </is>
      </c>
      <c r="B8" s="9" t="n">
        <v>4.75</v>
      </c>
    </row>
    <row r="9">
      <c r="A9" s="4" t="inlineStr">
        <is>
          <t>Granted, Weighted-Average Exercise Price Per Share | $ / shares</t>
        </is>
      </c>
      <c r="B9" s="12" t="n">
        <v>3.85</v>
      </c>
    </row>
    <row r="10">
      <c r="A10" s="4" t="inlineStr">
        <is>
          <t>Less: Forfeited, Weighted- Average Grant Date Fair Value | $ / shares</t>
        </is>
      </c>
      <c r="B10" s="12" t="n">
        <v>7.57</v>
      </c>
    </row>
    <row r="11">
      <c r="A11" s="4" t="inlineStr">
        <is>
          <t>Outstanding Beginning Balance, Weighted-Average Grant Date Fair Value | $ / shares</t>
        </is>
      </c>
      <c r="B11" s="9" t="n">
        <v>7.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dditional Information - Performance Stock Units (Detail) $ in Thousands</t>
        </is>
      </c>
      <c r="B1" s="2" t="inlineStr">
        <is>
          <t>3 Months Ended</t>
        </is>
      </c>
    </row>
    <row r="2">
      <c r="B2" s="2" t="inlineStr">
        <is>
          <t>Mar. 31, 2025 USD ($) shares</t>
        </is>
      </c>
    </row>
    <row r="3">
      <c r="A3" s="3" t="inlineStr">
        <is>
          <t>Schedule Of Stockholders Equity [Line Items]</t>
        </is>
      </c>
      <c r="B3" s="4" t="inlineStr">
        <is>
          <t xml:space="preserve"> </t>
        </is>
      </c>
    </row>
    <row r="4">
      <c r="A4" s="4" t="inlineStr">
        <is>
          <t>Compensation expense related to grants | $</t>
        </is>
      </c>
      <c r="B4" s="6" t="n">
        <v>23</v>
      </c>
    </row>
    <row r="5">
      <c r="A5" s="4" t="inlineStr">
        <is>
          <t>Performance Stock Units [Member]</t>
        </is>
      </c>
      <c r="B5" s="4" t="inlineStr">
        <is>
          <t xml:space="preserve"> </t>
        </is>
      </c>
    </row>
    <row r="6">
      <c r="A6" s="3" t="inlineStr">
        <is>
          <t>Schedule Of Stockholders Equity [Line Items]</t>
        </is>
      </c>
      <c r="B6" s="4" t="inlineStr">
        <is>
          <t xml:space="preserve"> </t>
        </is>
      </c>
    </row>
    <row r="7">
      <c r="A7" s="4" t="inlineStr">
        <is>
          <t>RSUs/PSUs granted</t>
        </is>
      </c>
      <c r="B7" s="5" t="n">
        <v>313650</v>
      </c>
    </row>
    <row r="8">
      <c r="A8" s="4" t="inlineStr">
        <is>
          <t>Performance Stock Units [Member] | Employee [Member]</t>
        </is>
      </c>
      <c r="B8" s="4" t="inlineStr">
        <is>
          <t xml:space="preserve"> </t>
        </is>
      </c>
    </row>
    <row r="9">
      <c r="A9" s="3" t="inlineStr">
        <is>
          <t>Schedule Of Stockholders Equity [Line Items]</t>
        </is>
      </c>
      <c r="B9" s="4" t="inlineStr">
        <is>
          <t xml:space="preserve"> </t>
        </is>
      </c>
    </row>
    <row r="10">
      <c r="A10" s="4" t="inlineStr">
        <is>
          <t>RSUs/PSUs granted</t>
        </is>
      </c>
      <c r="B10" s="5" t="n">
        <v>3136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holders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pplicable to common stockholders</t>
        </is>
      </c>
      <c r="B4" s="6" t="n">
        <v>-10406</v>
      </c>
      <c r="C4" s="6" t="n">
        <v>-655</v>
      </c>
    </row>
    <row r="5">
      <c r="A5" s="3" t="inlineStr">
        <is>
          <t>Denominator:</t>
        </is>
      </c>
      <c r="B5" s="4" t="inlineStr">
        <is>
          <t xml:space="preserve"> </t>
        </is>
      </c>
      <c r="C5" s="4" t="inlineStr">
        <is>
          <t xml:space="preserve"> </t>
        </is>
      </c>
    </row>
    <row r="6">
      <c r="A6" s="4" t="inlineStr">
        <is>
          <t>Weighted average common shares outstanding, basic</t>
        </is>
      </c>
      <c r="B6" s="5" t="n">
        <v>20859000</v>
      </c>
      <c r="C6" s="5" t="n">
        <v>20380000</v>
      </c>
    </row>
    <row r="7">
      <c r="A7" s="4" t="inlineStr">
        <is>
          <t>Weighted average common shares outstanding, diluted</t>
        </is>
      </c>
      <c r="B7" s="5" t="n">
        <v>20859000</v>
      </c>
      <c r="C7" s="5" t="n">
        <v>20380000</v>
      </c>
    </row>
    <row r="8">
      <c r="A8" s="3" t="inlineStr">
        <is>
          <t>Net loss per share:</t>
        </is>
      </c>
      <c r="B8" s="4" t="inlineStr">
        <is>
          <t xml:space="preserve"> </t>
        </is>
      </c>
      <c r="C8" s="4" t="inlineStr">
        <is>
          <t xml:space="preserve"> </t>
        </is>
      </c>
    </row>
    <row r="9">
      <c r="A9" s="4" t="inlineStr">
        <is>
          <t>Basic</t>
        </is>
      </c>
      <c r="B9" s="8" t="n">
        <v>-0.5</v>
      </c>
      <c r="C9" s="9" t="n">
        <v>-0.03</v>
      </c>
    </row>
    <row r="10">
      <c r="A10" s="4" t="inlineStr">
        <is>
          <t>Diluted</t>
        </is>
      </c>
      <c r="B10" s="8" t="n">
        <v>-0.5</v>
      </c>
      <c r="C10" s="9" t="n">
        <v>-0.03</v>
      </c>
    </row>
    <row r="11">
      <c r="A11" s="4" t="inlineStr">
        <is>
          <t>Stock options [Member]</t>
        </is>
      </c>
      <c r="B11" s="4" t="inlineStr">
        <is>
          <t xml:space="preserve"> </t>
        </is>
      </c>
      <c r="C11" s="4" t="inlineStr">
        <is>
          <t xml:space="preserve"> </t>
        </is>
      </c>
    </row>
    <row r="12">
      <c r="A12" s="3" t="inlineStr">
        <is>
          <t>Anti-dilutive securities excluded from diluted net loss per share:</t>
        </is>
      </c>
      <c r="B12" s="4" t="inlineStr">
        <is>
          <t xml:space="preserve"> </t>
        </is>
      </c>
      <c r="C12" s="4" t="inlineStr">
        <is>
          <t xml:space="preserve"> </t>
        </is>
      </c>
    </row>
    <row r="13">
      <c r="A13" s="4" t="inlineStr">
        <is>
          <t>Anti-dilutive securities excluded from diluted net loss per share</t>
        </is>
      </c>
      <c r="B13" s="5" t="n">
        <v>666000</v>
      </c>
      <c r="C13" s="5" t="n">
        <v>63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406</v>
      </c>
      <c r="C4" s="6" t="n">
        <v>-6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The Company and Description of Business</t>
        </is>
      </c>
      <c r="B4" s="4" t="inlineStr">
        <is>
          <t>1. The Company and Description of Business The accompanying condensed consolidated financial statements include the accounts of Quest Resource Holding Corporation (“QRHC”) and its subsidiaries, Quest Resource Management Group, LLC (“Quest”), Quest Equipment, LLC (“QE”), Youchange, Inc. (“Youchange”), Quest Vertigent Corporation (“QVC”), Quest Vertigent One, LLC (“QV One”), and Quest Sustainability Services, Inc. (“QSS”) (collectively, “we”, “us”, or “our company”). We are a national provider of waste and recycling services to customers from across multiple industry sectors that are typically larger, multi-location businesses. We create customer-specific programs and perform the related services for the collection, processing, recycling, disposal, and tracking of waste streams and recyclables to maximize resource utilization. Our programs and services enable our customers to address their business sustainability and environmental, social and governance goals and responsi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0:23Z</dcterms:created>
  <dcterms:modified xmlns:dcterms="http://purl.org/dc/terms/" xmlns:xsi="http://www.w3.org/2001/XMLSchema-instance" xsi:type="dcterms:W3CDTF">2025-05-12T20:00:25Z</dcterms:modified>
</cp:coreProperties>
</file>